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Basis Of Presentation And Organ" sheetId="7" r:id="rId7"/>
    <s:sheet name="Summary Of Significant Accounti" sheetId="8" r:id="rId8"/>
    <s:sheet name="Discontinued Operations" sheetId="9" r:id="rId9"/>
    <s:sheet name="Prepaid Expenses And Other Curr" sheetId="10" r:id="rId10"/>
    <s:sheet name="Property, Plant And Equipment" sheetId="11" r:id="rId11"/>
    <s:sheet name="Goodwill And Intangible Assets" sheetId="12" r:id="rId12"/>
    <s:sheet name="Other Non-Current Assets" sheetId="13" r:id="rId13"/>
    <s:sheet name="Accrued Expenses And Other Curr" sheetId="14" r:id="rId14"/>
    <s:sheet name="Debt" sheetId="15" r:id="rId15"/>
    <s:sheet name="Asset Retirement Obligations" sheetId="16" r:id="rId16"/>
    <s:sheet name="Employee Benefits" sheetId="17" r:id="rId17"/>
    <s:sheet name="Equity-Based Compensation" sheetId="18" r:id="rId18"/>
    <s:sheet name="Commitments And Contingencies" sheetId="19" r:id="rId19"/>
    <s:sheet name="Earnings Per Unit (&quot;EPU&quot;)" sheetId="20" r:id="rId20"/>
    <s:sheet name="Major Customers" sheetId="21" r:id="rId21"/>
    <s:sheet name="Fair Value Of Financial Instrum" sheetId="22" r:id="rId22"/>
    <s:sheet name="Supplemental Disclosures Of Cas" sheetId="23" r:id="rId23"/>
    <s:sheet name="Segment Information" sheetId="24" r:id="rId24"/>
    <s:sheet name="Subsequent Events" sheetId="25" r:id="rId25"/>
    <s:sheet name="Summary Of Significant Accoun26" sheetId="26" r:id="rId26"/>
    <s:sheet name="Prepaid Expenses And Other Cu27" sheetId="27" r:id="rId27"/>
    <s:sheet name="Property, Plant And Equipment (" sheetId="28" r:id="rId28"/>
    <s:sheet name="Goodwill And Intangible Assets " sheetId="29" r:id="rId29"/>
    <s:sheet name="Other Non-Current Assets (Table" sheetId="30" r:id="rId30"/>
    <s:sheet name="Accrued Expenses And Other Cu31" sheetId="31" r:id="rId31"/>
    <s:sheet name="Debt (Tables)" sheetId="32" r:id="rId32"/>
    <s:sheet name="Asset Retirement Obligations (T" sheetId="33" r:id="rId33"/>
    <s:sheet name="Employee Benefits (Tables)" sheetId="34" r:id="rId34"/>
    <s:sheet name="Commitments And Contingencies (" sheetId="35" r:id="rId35"/>
    <s:sheet name="Earnings Per Unit (&quot;EPU&quot;) (Tabl" sheetId="36" r:id="rId36"/>
    <s:sheet name="Major Customers (Tables)" sheetId="37" r:id="rId37"/>
    <s:sheet name="Supplemental Disclosures Of C38" sheetId="38" r:id="rId38"/>
    <s:sheet name="Segment Information (Tables)" sheetId="39" r:id="rId39"/>
    <s:sheet name="Basis Of Presentation And Org40" sheetId="40" r:id="rId40"/>
    <s:sheet name="Summary Of Significant Accoun41" sheetId="41" r:id="rId41"/>
    <s:sheet name="Discontinued Operations (Detail" sheetId="42" r:id="rId42"/>
    <s:sheet name="Prepaid Expenses and Other Cu43" sheetId="43" r:id="rId43"/>
    <s:sheet name="Prepaid Expenses And Other Cu44" sheetId="44" r:id="rId44"/>
    <s:sheet name="Property, Plant And Equipment45" sheetId="45" r:id="rId45"/>
    <s:sheet name="Property, Plant And Equipment46" sheetId="46" r:id="rId46"/>
    <s:sheet name="Goodwill And Intangible Asset47" sheetId="47" r:id="rId47"/>
    <s:sheet name="Goodwill And Intangible Asset48" sheetId="48" r:id="rId48"/>
    <s:sheet name="Goodwill And Intangible Asset49" sheetId="49" r:id="rId49"/>
    <s:sheet name="Other Non-Current Assets (Narra" sheetId="50" r:id="rId50"/>
    <s:sheet name="Other Non-Current Assets (Sched" sheetId="51" r:id="rId51"/>
    <s:sheet name="Accrued Expenses And Other Cu52" sheetId="52" r:id="rId52"/>
    <s:sheet name="Debt (Narrative) (Details)" sheetId="53" r:id="rId53"/>
    <s:sheet name="Debt (Schedule Of Debt) (Detail" sheetId="54" r:id="rId54"/>
    <s:sheet name="Debt (Schedule Of Changes To Bo" sheetId="55" r:id="rId55"/>
    <s:sheet name="Debt (Schedule Of Changes To Ma" sheetId="56" r:id="rId56"/>
    <s:sheet name="Asset Retirement Obligations (S" sheetId="57" r:id="rId57"/>
    <s:sheet name="Employee Benefits (Narrative) (" sheetId="58" r:id="rId58"/>
    <s:sheet name="Employee Benefits (Components O" sheetId="59" r:id="rId59"/>
    <s:sheet name="Employee Benefits (Schedule Of " sheetId="60" r:id="rId60"/>
    <s:sheet name="Equity-Based Compensation (Deta" sheetId="61" r:id="rId61"/>
    <s:sheet name="Commitments And Contingencies62" sheetId="62" r:id="rId62"/>
    <s:sheet name="Commitments And Contingencies63" sheetId="63" r:id="rId63"/>
    <s:sheet name="Commitments And Contingencies64" sheetId="64" r:id="rId64"/>
    <s:sheet name="Earnings Per Unit (&quot;EPU&quot;) (Narr" sheetId="65" r:id="rId65"/>
    <s:sheet name="Earnings Per Unit (&quot;EPU&quot;) (Sche" sheetId="66" r:id="rId66"/>
    <s:sheet name="Major Customers (Summary of Maj" sheetId="67" r:id="rId67"/>
    <s:sheet name="Supplemental Disclosures Of C68" sheetId="68" r:id="rId68"/>
    <s:sheet name="Supplemental Disclosures Of C69" sheetId="69" r:id="rId69"/>
    <s:sheet name="Segment Information (Narrative)" sheetId="70" r:id="rId70"/>
    <s:sheet name="Segment Information (Reportable"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590">
  <si>
    <t>Document And Entity Information - shares</t>
  </si>
  <si>
    <t>3 Months Ended</t>
  </si>
  <si>
    <t>Mar. 31, 2016</t>
  </si>
  <si>
    <t>May. 09, 2016</t>
  </si>
  <si>
    <t>Document Type</t>
  </si>
  <si>
    <t>10-Q</t>
  </si>
  <si>
    <t>Amendment Flag</t>
  </si>
  <si>
    <t>false</t>
  </si>
  <si>
    <t>Document Period End Date</t>
  </si>
  <si>
    <t>Mar. 31,
		2016</t>
  </si>
  <si>
    <t>Document Fiscal Year Focus</t>
  </si>
  <si>
    <t>Document Fiscal Period Focus</t>
  </si>
  <si>
    <t>Q1</t>
  </si>
  <si>
    <t>Entity Registrant Name</t>
  </si>
  <si>
    <t>Rhino Resource Partners LP</t>
  </si>
  <si>
    <t>Entity Central Index Key</t>
  </si>
  <si>
    <t>Current Fiscal Year End Date</t>
  </si>
  <si>
    <t>--12-31</t>
  </si>
  <si>
    <t>Entity Filer Category</t>
  </si>
  <si>
    <t>Smaller Reporting Company</t>
  </si>
  <si>
    <t>Common [Member]</t>
  </si>
  <si>
    <t>Entity Common Stock Shares Outstanding</t>
  </si>
  <si>
    <t>Subordinated Units [Member]</t>
  </si>
  <si>
    <t>Condensed Consolidated Statements Of Financial Position - USD ($) $ in Thousands</t>
  </si>
  <si>
    <t>Dec. 31, 2015</t>
  </si>
  <si>
    <t>CURRENT ASSETS:</t>
  </si>
  <si>
    <t>Cash and cash equivalents</t>
  </si>
  <si>
    <t>Accounts receivable, net of allowance for doubtful accounts ($166 as of March 31, 2016 and $166 as of December 31, 2015)</t>
  </si>
  <si>
    <t>Inventories</t>
  </si>
  <si>
    <t>Advance royalties, current portion</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assets</t>
  </si>
  <si>
    <t>Other non-current assets</t>
  </si>
  <si>
    <t>TOTAL</t>
  </si>
  <si>
    <t>CURRENT LIABILITIES:</t>
  </si>
  <si>
    <t>Accounts payable</t>
  </si>
  <si>
    <t>Accrued expenses and other</t>
  </si>
  <si>
    <t>Current portion of long-term debt</t>
  </si>
  <si>
    <t>[1]</t>
  </si>
  <si>
    <t>Current portion of asset retirement obligations</t>
  </si>
  <si>
    <t>Current portion of postretirement benefits</t>
  </si>
  <si>
    <t>Total current liabilities</t>
  </si>
  <si>
    <t>NON-CURRENT LIABILITIES:</t>
  </si>
  <si>
    <t>Long-term debt, net of current portion</t>
  </si>
  <si>
    <t>Asset retirement obligations, net of current portion</t>
  </si>
  <si>
    <t>Other non-current liabilities</t>
  </si>
  <si>
    <t>Total non-current liabilities</t>
  </si>
  <si>
    <t>Total liabilities</t>
  </si>
  <si>
    <t>COMMITMENTS AND CONTINGENCIES (NOTE 13)</t>
  </si>
  <si>
    <t xml:space="preserve"> </t>
  </si>
  <si>
    <t>PARTNERS' CAPITAL:</t>
  </si>
  <si>
    <t>Limited partners</t>
  </si>
  <si>
    <t>Subscription receivable from limited partners</t>
  </si>
  <si>
    <t>General partner</t>
  </si>
  <si>
    <t>Accumulated other comprehensive income</t>
  </si>
  <si>
    <t>Total partners' capital</t>
  </si>
  <si>
    <t>See Note 1 for discussion on current liability classification as of March 31, 2016.</t>
  </si>
  <si>
    <t>Condensed Consolidated Statements Of Financial Position (Parenthetical) - USD ($) $ in Thousands</t>
  </si>
  <si>
    <t>Condensed Consolidated Statements Of Financial Position [Abstract]</t>
  </si>
  <si>
    <t>Accounts receivable, allowance for doubtful accounts</t>
  </si>
  <si>
    <t>Condensed Consolidated Statements Of Operations And Comprehensive Income - USD ($) shares in Thousands, $ in Thousands</t>
  </si>
  <si>
    <t>Mar. 31, 2015</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Gain) on sale/disposal of assets-net</t>
  </si>
  <si>
    <t>Total costs and expenses</t>
  </si>
  <si>
    <t>INCOME/(LOSS) FROM OPERATIONS</t>
  </si>
  <si>
    <t>INTEREST AND OTHER (EXPENSE)/INCOME:</t>
  </si>
  <si>
    <t>Interest expense</t>
  </si>
  <si>
    <t>Interest income and other</t>
  </si>
  <si>
    <t>Equity in net (loss)/income of unconsolidated affiliates</t>
  </si>
  <si>
    <t>Total interest and other (expense)</t>
  </si>
  <si>
    <t>NET (LOSS) BEFORE INCOME TAXES FROM CONTINUING OPERATIONS</t>
  </si>
  <si>
    <t>INCOME TAXES</t>
  </si>
  <si>
    <t>NET (LOSS) FROM CONTINUING OPERATIONS</t>
  </si>
  <si>
    <t>DISCONTINUED OPERATIONS (NOTE 3)</t>
  </si>
  <si>
    <t>Income from discontinued operations</t>
  </si>
  <si>
    <t>NET (LOSS)</t>
  </si>
  <si>
    <t>Other comprehensive income:</t>
  </si>
  <si>
    <t>Amortization of actuarial gain under ASC Topic 715</t>
  </si>
  <si>
    <t>COMPREHENSIVE (LOSS)</t>
  </si>
  <si>
    <t>Net (loss)/income per limited partner unit, diluted:</t>
  </si>
  <si>
    <t>Distributions paid per limited partner unit</t>
  </si>
  <si>
    <t>Common Units [Member]</t>
  </si>
  <si>
    <t>Net (loss)/income per limited partner unit, basic:</t>
  </si>
  <si>
    <t>Net (loss) per unit from continuing operations</t>
  </si>
  <si>
    <t>Net income per unit from discontinued operations</t>
  </si>
  <si>
    <t>Net (loss)/income per common unit, basic</t>
  </si>
  <si>
    <t>Net (loss)/income per unit from continuing operations</t>
  </si>
  <si>
    <t>Net (loss)/income per common unit, diluted</t>
  </si>
  <si>
    <t>Weighted average number of limited partner units outstanding, basic:</t>
  </si>
  <si>
    <t>Weighted average number of limited partner units outstanding, basic</t>
  </si>
  <si>
    <t>Weighted average number of limited partner units outstanding, diluted:</t>
  </si>
  <si>
    <t>Weighted average number of limited partner units outstanding, diluted</t>
  </si>
  <si>
    <t>General Partner [Member]</t>
  </si>
  <si>
    <t>Common Unitholders [Member]</t>
  </si>
  <si>
    <t>Subordinated Unitholders[Member]</t>
  </si>
  <si>
    <t>No distributions were paid on the subordinated units for the three months ended March 31, 2016 and 2015</t>
  </si>
  <si>
    <t>Condensed Consolidated Statements Of Operations And Comprehensive Income (Parenthetical) - $ / shares</t>
  </si>
  <si>
    <t>Condensed Consolidated Statements Of Cash Flows - USD ($) $ in Thousands</t>
  </si>
  <si>
    <t>CASH FLOWS FROM OPERATING ACTIVITIES:</t>
  </si>
  <si>
    <t>Net (loss)/income</t>
  </si>
  <si>
    <t>Adjustments to reconcile net income to net cash provided by operating activities:</t>
  </si>
  <si>
    <t>Accretion on asset retirement obligations</t>
  </si>
  <si>
    <t>Accretion on interest-free debt</t>
  </si>
  <si>
    <t>Amortization of deferred revenue</t>
  </si>
  <si>
    <t>Amortization of advance royalties</t>
  </si>
  <si>
    <t>Amortization of debt issuance costs</t>
  </si>
  <si>
    <t>Amortization of actuarial gain</t>
  </si>
  <si>
    <t>Provision for doubtful accounts</t>
  </si>
  <si>
    <t>Equity in net loss/(income) of unconsolidated affiliates</t>
  </si>
  <si>
    <t>Distributions from unconsolidated affiliate</t>
  </si>
  <si>
    <t>Loss on retirement of advance royalties</t>
  </si>
  <si>
    <t>Equity-based compensation</t>
  </si>
  <si>
    <t>Changes in assets and liabilities:</t>
  </si>
  <si>
    <t>Accounts receivable</t>
  </si>
  <si>
    <t>Advance royalties</t>
  </si>
  <si>
    <t>Prepaid expenses and other assets</t>
  </si>
  <si>
    <t>Accrued expenses and other liabilities</t>
  </si>
  <si>
    <t>Asset retirement obligations</t>
  </si>
  <si>
    <t>Postretirement benefits</t>
  </si>
  <si>
    <t>Net cash (used in)/provided by operating activities</t>
  </si>
  <si>
    <t>CASH FLOWS FROM INVESTING ACTIVITIES:</t>
  </si>
  <si>
    <t>Additions to property, plant, and equipment</t>
  </si>
  <si>
    <t>Proceeds from sales of property, plant, and equipment</t>
  </si>
  <si>
    <t>Return of capital from unconsolidated affiliates</t>
  </si>
  <si>
    <t>Net cash provided by investing activities</t>
  </si>
  <si>
    <t>CASH FLOWS FROM FINANCING ACTIVITIES:</t>
  </si>
  <si>
    <t>Borrowings on line of credit</t>
  </si>
  <si>
    <t>Repayments on line of credit</t>
  </si>
  <si>
    <t>Repayments on long-term debt</t>
  </si>
  <si>
    <t>Distributions to unitholders</t>
  </si>
  <si>
    <t>General partner's contributions</t>
  </si>
  <si>
    <t>Payments on debt issuance costs</t>
  </si>
  <si>
    <t>Limited partner contributions</t>
  </si>
  <si>
    <t>Net cash provided by/(used in) financing activities</t>
  </si>
  <si>
    <t>NET INCREASE/(DECREASE) IN CASH AND CASH EQUIVALENTS</t>
  </si>
  <si>
    <t>CASH AND CASH EQUIVALENTS-Beginning of period</t>
  </si>
  <si>
    <t>CASH AND CASH EQUIVALENTS-End of period</t>
  </si>
  <si>
    <t>Basis Of Presentation And Organization</t>
  </si>
  <si>
    <t>Basis Of Presentation And Organization [Abstract]</t>
  </si>
  <si>
    <t xml:space="preserve">1. BASIS OF PRESENTATION AND ORGANIZATION
Basis of Presentation and Principles of Consolidation — The accompanying unaudited interim financial statements include the accounts of Rhino Resource Partners LP and its subsidiaries (the “Partnership”). Intercompany transactions and balances have been eliminated in consolidation.
Unaudited Interim Financial Information —The accompanying unaudited interim financial statements have been prepared in accordance with generally accepted accounting principles for interim financial information. The condensed consolidated statement of financial position as of March 3 1 , 201 6 , condensed consolidated statements of operations and comprehensive income for the three months ended March 3 1 , 201 6 and 201 5 and the condensed consolidated statements of cash flows for the three months ended March 3 1 , 201 6 and 201 5 include all adjustments that the Partnership considers necessary for a fair presentation of the financial position, operating results and cash flows for the periods presented. The condensed consolidated statement of financial position as of December 31, 201 5 was derived from audited financial statements, but does not include all disclosures required by accounting principles generally accepted in the United States of America (“U.S.”). The Partnership filed its Annual Report on Form 10-K for the year ended December 31, 201 5 with the Securities and Exchange Commission (“SEC”), which included all information and notes necessary for such presentation. The results of operations for the interim period s are not necessarily indicative of the results to be expected for the year or any future period. These unaudited interim financial statements should be read in conjunction with the audited financial statements included in the Partnership’s Annual Report on Form 10-K for the year ended December 31, 201 5 filed with the SEC.
Organization —Rhino Resource Partners LP is a Delaware limited partnership formed on April 19, 2010 to acquire Rhino Energy LLC (the “Predecessor” or the “Operating Company”). The Operating Company and its wholly owned subsidiaries produce and market coal from surface and underground mines in Kentucky, Ohio, West Virginia, and Utah. The majority of sales are made to domestic utilities and other coal-related organizations in the United States. In addition to operating coal properties, the Operating Company manages and leases coal properties and collects royalties from such management and leasing activities.
On January 21, 2016, a definitive agreement (“Definitive Agreement”) was completed between Royal Energy Resources, Inc. (“Royal”) and Wexford Capital LP (“Wexford Capital”) whereby Royal acquired 6,769,112 issued and outstanding common units of the Partnership from Wexford Capital for $3.5 million. The Definitive Agreement also included the committed acquisition by Royal within sixty days from the date of the Definitive Agreement of all of the issued and outstanding membership interests of Rhino GP LLC, the general partner of the Partnership (the “General Partner”), as well as 9,455,252 issued and outstanding subordinated units of the Partnership from Wexford Capital for $1.0 million.
On March 17, 2016, Royal completed the acquisition of all of the issued and outstanding membership interests of Rhino GP LLC as well as the 9,455,252 issued and outstanding subordinated units from Wexford Capital. Royal obtained control of, and a majority limited partner interest, in the Partnership with the completion of this transaction.
On March 21, 2016, the Partnership and Royal entered into a securities purchase agreement (the “Securities Purchase Agreement”) pursuant to which the Partnership issued 60,000,000 common units in the Partnership to Royal in a private placement at $0.15 per common unit for an aggregate purchase price of $9.0 million. Royal paid the Partnership $2.0 million in cash and delivered a promissory note payable to the Partnership in the amount of $7.0 million. The promissory note is payable in three installments: (i) $3.0 million on July 31, 2016; (ii) $2.0 million on or before September 30, 2016 and (iii) $2.0 million on or before December 31, 2016. In the event the disinterested members of the board of directors of the General Partner determine that the Partnership does not need the capital that would be provided by either or both installments set forth in (ii) and (iii) above, in each case, the Partnership has the option to rescind Royal’s purchase of 13,333,333 common units and the applicable installment will not be payable (each, a “Rescission Right”). If the Partnership fails to exercise a Rescission Right, in each case, the Partnership has the option to repurchase 13,333,333 common units at $0.30 per common unit from Royal (each, a “Repurchase Option”). The Repurchase Options terminate on December 31, 2017. Royal’s obligation to pay any installment of the promissory note is subject to certain conditions, including that the Operating Company has entered into an agreement to extend the Amended and Restated Credit Agreement, as amended, to a date no sooner than December 31, 2017. In the event such conditions are not satisfied as of the date each installment is due, Royal has the right to cancel the remaining unpaid balance of the promissory note in exchange for the surrender of such number of common units equal to the principal balance of the promissory note divided by $0.15.
Debt Classification — The Partnership evaluated its amended and restated senior secured credit facility at March 31, 2016 to determine whether this debt liability should be classified as a long-term or short-term liability on the Partnership’s unaudited condensed consolidated statements of financial position. In April 2015, the Partnership entered into a third amendment to its amended and restated senior secured credit facility (see Note 9 for further details of the third amendment). The third amendment extended the expiration date of the amended and restated credit agreement to July 2017. The extension was contingent upon (i) the Partnership’s leverage ratio being less than or equal to 2.75 to 1.0 and (ii) the Partnership having liquidity greater than or equal to $15 million, in each case for either the quarter end ed December 31, 2015 or March 31, 2016. If both of these conditions were not satisfied for one of such quarters, the expiration date of the amended and restated credit agreement would revert to July 2016. As of December 31, 2015, the conditions for the extension of the credit facility were not met as the Partnership’s leverage ratio was 3.2 to 1.0 and liquidity was approximately $1.1 million. In March 2016, the Partnership amended its amended and restated senior secured credit facility where the expiration date was set to July 29, 2016. Because the Partnership’s credit facility ha d an expiration date of July 29, 2016, prior to the entry into the fifth amendment on May 13, 2016 (as described in Note 9), the Partnership determined that its credit facility debt liability of $43.6 million at March 31, 201 6 should be classified as a current liability on its unaudited condensed consolidated statements of financial position, which results in a working capital deficiency of $38.1 million. The accompanying unaudited condensed consolidated financial statements have been prepared assuming that the Partnership will continue a s a going concern with the realization of assets and the satisfaction of liabilities in the normal course of business for the twelve-month period following the date of these unaudited condensed consolidated statements . </t>
  </si>
  <si>
    <t>Summary Of Significant Accounting Policies And General</t>
  </si>
  <si>
    <t>Summary Of Significant Accounting Policies And General [Abstract]</t>
  </si>
  <si>
    <t xml:space="preserve">2. SUMMARY OF SIGNIFICANT ACCOUNTING POLICIES AND GENERAL
Investments in Unconsolidated Affiliates. Investments in other entities are accounted for using the consolidation, equity method or cost basis depending upon the level of ownership, the Partnership’s ability to exercise significant influence over the operating and financial policies of the investee and whether the Partnership is determined to be the primary beneficiary of a variable interest entity. Equity investments are recorded at original cost and adjusted periodically to recognize the Partnership’s proportionate share of the investees’ net income or losses after the date of investment. Any losses from the Partnership’s equity method investments are absorbed by the Partnership based upon its proportionate ownership percentage. If losses are incurred that exceed the Partnership’s investment in the equity method entity, then the Partnership must continue to record its proportionate share of losses in excess of its investment. Investments are written down only when there is clear evidence that a decline in value that is other than temporary has occurred.
In May 2008, the Operating Company entered into a joint venture, Rhino Eastern LLC (“Rhino Eastern”), with an affiliate of Patriot Coal Corporation (“Patriot”) to acquire the Eagle mining complex located in Central Appalachia. The Partnership accounted for the investment in the joint venture and its results of operations under the equity method. In January 2015, the Partnership completed a Membership Transfer Agreement (the “Transfer Agreement”) with an affiliate of Patriot that terminated the Rhino Eastern joint venture. Pursuant to the Transfer Agreement, Patriot sold and assigned its 49% membership interest in the Rhino Eastern joint venture to the Partnership and, in consideration of this transfer, Patriot received certain fixed assets, leased equipment and coal reserves associated with the mining area previously operated by the Rhino Eastern joint venture. Patriot also assumed substantially all of the active workforce related to the Eagle mining area that was previously employed by the Rhino Eastern joint venture. The Partnership retained approximately 34 million tons of coal reserves that are not related to the Eagle mining area as well as a prepaid advanced royalty balance. As part of the closing of the Transfer Agreement, the Partnership and Patriot agreed to a dissolution payment based upon a final working capital adjustment calculation as defined in the Transfer Agreement. Refer to Note 17 for information on the financial statement impact of the Rhino Eastern dissolution completed in January 2015.
In December 2012, the Partnership made an initial investment of approximately $ 2.0 million in a new joint venture, Muskie Proppant LLC (“Muskie”), with affiliates of Wexford Capital. Muskie was formed to provide sand for fracking operations to drillers in the Utica Shale region and other oil and natural gas basins in the United States. The Partnership accounted for the investment in the joint venture and results of operations under the equity method. In November 2014, the Partnership contributed its interest in Muskie to Mammoth Energy Partners LP (“Mammoth”), which is discussed below.
In November 2014, the Partnership contributed its investment interest in Muskie to Mammoth in return for a limited partner interest in Mammoth. Mammoth was formed to own various companies that provide services to companies, which engage in the exploration and development of North American onshore unconventional oil and natural gas reserves. Mammoth’s companies provide services that include completion and production services, contract land and directional drilling services and remote accommodation services. The non-cash transaction was a contribution of the Partnership’s investment interest in the Muskie entity for an investment interest in Mammoth. Thus, the Partnership determined that the non-cash exchange of the Partnership’s ownership interest in Muskie did not result in any gain or loss. As of March 31, 2016 and 2015, the Partnership has recorded its investment in Mammoth of $1.9 million as a long-term asset, which the Partnership records as a cost method investment based upon its ownership percentage. The Partnership has included its investment in Mammoth and its prior investment in Muskie in its Other category for segment reporting purposes.
In September 2014, the Partnership made an initial investment of $5.0 million in a new joint venture, Sturgeon Acquisitions LLC (“Sturgeon”), with affiliates of Wexford Capital and Gulfport Energy (“Gulfport”), a publicly traded company. Sturgeon subsequently acquired 100% of the outstanding equity interests of certain limited liability companies located in Wisconsin that provide frac sand for oil and natural gas drillers in the United States. The Partnership accounts for the investment in the joint venture and results of operations under the equity method. The Partnership recorded its proportionate share of the operating (loss)/income for Sturgeon for the three months ended March 31, 2016 and 2015 of approximately ($0.1) million and $0.1 million, respectively. The Partnership has included the operating activities of Sturgeon in its Other category for segment reporting purposes.
Recently Issued Accounting Standards. In May 2014, the Financial Accounting Standards Board (“FASB”) issued Accounting Standards Update (“ASU”) 2014-09, “Revenue from Contracts with Customers” (“ASU 2014-09”). ASU 2014-09 clarifies the principles for recognizing revenue and establishes a common revenue standard for U.S. financial reporting purposes. The guidance in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ASU 2014-09 supersedes the revenue recognition requirements in Accounting Standards Codification (“ASC”) 605, Revenue Recognition , and most industry-specific accounting guidance. Additionally, ASU 2014-09 supersedes some cost guidance included in ASC 605-35, Revenue Recognition—Construction-Type and Production-Type Contracts . In addition, the existing requirements for the recognition of a gain or loss on the transfer of nonfinancial assets that are not in a contract with a customer (for example, assets within the scope of ASC 360, Property, Plant, and Equipment , and intangible assets within the scope of ASC 350, Intangibles—Goodwill and Other ) are amended to be consistent with the guidance on recognition and measurement (including the constraint on revenue) in ASU 2014-09. In July 2015, the FASB approved to defer the effective date of ASU 2014-09 by one year. Accordingly, ASU 2014-09 will be effective for public entities for annual reporting periods beginning after December 15, 2017 and interim periods therein. The Partnership is evaluating the requirements of this new accounting guidance.
In January 2015, the FASB issued ASU 2015-01, “Income S 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did not have a material impact on the Partnership’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did not have a material impact on the Partnership’s financial statements.
In April 2015, the FASB issued ASU 2015-03, “Interest—Imputation of Interest (Subtopic 835-30)-Simplifying the Presentation of Debt Issuance Costs”. ASU 2015-03 requires that debt issuance costs related to a recognized debt liability be presented in the balance sheet as a direct deduction from the carrying amount of that debt liability, consistent with debt discounts. Prior to ASU 2015-03, debt issuance costs have been presented in the balance sheet as a deferred charge, or asset. The recognition and measurement guidance for debt issuance costs are not affected by the amendments in this ASU. For public business entities, ASU 2015-03 is effective for financial statements issued for fiscal years beginning after December 15, 2015, and interim periods within those fiscal years. Early adoption of ASU 2015-03 is permitted for financial statements that have not been previously issued. In addition, ASU 2015-03 requires entities to apply the new guidance on a retrospective basis, wherein the balance sheet of each individual period presented should be adjusted to reflect the period-specific effects of applying the new guidance. The adoption of ASU 2015-03 on January 1, 2016 did not have a material impact on the Partnership’s financial statements. </t>
  </si>
  <si>
    <t>Discontinued Operations</t>
  </si>
  <si>
    <t>Discontinued Operations [Abstract]</t>
  </si>
  <si>
    <t xml:space="preserve">3. DISCONTINUED OPERATIONS
Utica Shale Oil and Natural Gas Assets
Beginning in 2011, t he Partnership and an affiliate of Wexford Capital participated with Gulfport to acquire interest s in a portfolio of oil and natural gas leases in the Utica Shale , which consisted of a 5 % interest in a total of approximately 152,300 gross acres, or approximately 7,615 net acres. I n March 2014, the Partnership completed a p urchase and s ale a greement with Gulfport to sell the Partnership’s oil and natural gas properties in the Utica Shale region . In addition, i n January 2014, the Partnership received approximately $8.4 million of net proceeds from the sale by Blackhawk Midstream LLC (“Blackhawk”) of its equity interest in two entities, Ohio Gathering Company, LLC and Ohio Condensate Company, LLC, to Summit Midstream Partners, LLC. As part of the joint operating agreement for the Utica Shale investment discussed above , the Partnership had the right to approximately 5% of the proceeds of the sale by Blackhawk. In February 2015, the Partnership received approximately $0.7 million in additional proceeds from the sale by Blackhawk that had been held in escrow. F or the three month s ended March 31, 2015, t he Partnership recorded the $0.7 million in Income from discontinued operations in the unaudited condensed consolidated statements of operations and comprehensive income . The gain from the Blackhawk transa ction is included in the (Gain) on sale/disposal of assets—net line in the operating activities section of the Partnership’s unaudited condensed consolidated statements of cash flows. The proceeds from the Blackhawk transaction are included in the Proceeds from sales of property, plant, and equipment line in the investing activities section of the Partnership’s unaudited condensed consolidated statements of cash flows. </t>
  </si>
  <si>
    <t>Prepaid Expenses And Other Current Assets</t>
  </si>
  <si>
    <t>Prepaid Expenses And Other Current Assets [Abstract]</t>
  </si>
  <si>
    <t xml:space="preserve">﻿
4. PREPAID EXPENSES AND OTHER CURRENT ASSETS
Prepaid expenses and other current assets as of March 31, 2016 and December 31, 2015 consisted of the following:
﻿
﻿
March 31,
December 31,
﻿
2016
2015
﻿
(in thousands)
﻿ Other prepaid expenses
$ 531
$ 682
﻿ Debt issuance costs—net 1,954
2,155
﻿ Prepaid insurance 783
1,492
﻿ Prepaid leases 65
80
﻿ Supply inventory 930
901
﻿ Deposits 164
164
﻿ Total Prepaid expenses and other
$ 4,427
$ 5,474
﻿
Debt issuance costs are included in Prepaid expenses and other current assets as of March 31, 2016 and December 31, 2015 since the Partnership classified its credit facility balance as a current liability (see Note 1). Debt issuance costs were $12.0 million and $11.6 million as of March 31, 2016 and December 31, 2015, respectively. Accumulated amortization of debt issuance costs were $10.0 million and $9.4 million as of March 31, 2016 and December 31, 2015, respectively.
In April 2015, the Partnership entered into a third amendment of its amended and restated senior secured credit facility that reduced the borrowing commitment to $100 million. As part of executing the third amendment to the amended and restated senior secured credit facility, the Operating Company paid a fee of approximately $2.1 million to the lenders in April 2015, which was recorded as an addition to Debt issuance costs. The Partnership wrote-off approximately $0.2 million of its remaining unamortized debt issuance costs since the third amendment reduced the borrowing commitment under the amended and restated senior secured credit facility. See Note 9 for further information on the amendments to the amended and restated senior secured credit facility.
﻿
In March 2016 , the Partnership entered into a fourth amendment of its amended and restated senior secured credit facility that reduced the borrowing commitment to $80 million. As part of executing the fourth amendment to the amended and restated senior secured credit facility, the Operating Company paid a fee of approximately $0.4 million to the lenders in March 201 6 , which was recorded as an addition to Debt issuance costs. The Partnership wrote-off approximately $0.2 million of its remaining unamortized debt issuance costs since the fourth amendment reduced the borrowing commitment under the amended and restated senior secured credit facility. See Note 9 for further information on the amendments to the amended and restated senior secured credit facility . </t>
  </si>
  <si>
    <t>Property, Plant And Equipment</t>
  </si>
  <si>
    <t>Property, Plant And Equipment [Abstract]</t>
  </si>
  <si>
    <t>﻿
5. PROPERTY, PLANT AND EQUIPMENT
Property, plant and equipment, including coal properties and mine development and construction costs, as of March 31, 2016 and December 31, 2015 are summarized by major classification as follows:
﻿
﻿
Useful Lives
March 31, 2016
December 31, 2015
﻿
(in thousands)
﻿ Land and land improvements
$ 23,955
$ 24,157
﻿ Mining and other equipment and related facilities
2 - 20 Years
304,479
306,609
﻿ Mine development costs
1 - 15 Years
59,983
67,277
﻿ Coal properties
1 - 15 Years
203,791
203,791
﻿ Construction work in process
1,030
2,680
﻿ Total
593,238
604,514
﻿ Less accumulated depreciation, depletion and amortization
(264,269)
(271,007)
﻿ Net
$ 328,969
$ 333,507
﻿
﻿
Depreciation expense for mining and other equipment and related facilities, depletion expense for coal properties and oil and natural gas properties , amortization expense for mine development costs, amortization expense for intangible assets and amortization expense for asset retirement costs for the three months ended March 31, 2016 and 20 15 w ere as follows:
﻿
﻿
﻿
Three Months Ended March 31,
﻿
2016
2015
﻿
(in thousands)
﻿ Depreciation expense-mining and other equipment and related facilities
$ 5,296
$ 7,577
﻿ Depletion expense for coal properties and oil and natural gas properties
582
808
﻿ Amortization expense for mine development costs
403
522
﻿ Amortization expense for intangible assets
8
20
﻿ Amortization expense for asset retirement costs
(42)
(75)
﻿ Total depreciation, depletion and amortization
$ 6,247
$ 8,852</t>
  </si>
  <si>
    <t>Goodwill And Intangible Assets</t>
  </si>
  <si>
    <t>Goodwill And Intangible Assets [Abstract]</t>
  </si>
  <si>
    <t xml:space="preserve">6 . GOODWILL AND INTANGIBLE ASSETS
ASC Topic 350 addresses financial accounting and reporting for goodwill and other intangible assets subsequent to their acquisition. Under the provisions of ASC Topic 350, goodwill and other intangible assets with indefinite useful lives are no longer amortized but instead tested for impairment at least annually.
Intangible assets as of March 31, 2016 consisted of the following:
﻿
﻿
﻿
Gross
Net
﻿
Carrying
Accumulated
Carrying
﻿ Intangible Asset
Amount
Amortization
Amount
﻿
(in thousands)
﻿ Trade Name
$ 184
$ 44
$ 140
﻿ Customer List
470
113
357
﻿ Total
$ 654
$ 157
$ 497
﻿
Intangible assets as of December 31, 2015 consisted of the following:
﻿
﻿
Gross
Net
﻿
Carrying
Accumulated
Carrying
﻿ Intangible Asset
Amount
Amortization
Amount
﻿
(in thousands)
﻿ Trade Name
$ 184
$ 42
$ 142
﻿ Customer List
470
107
363
﻿ Total
$ 654
$ 149
$ 505
The Partnership considers the trade name and customer list intangible assets to have a useful life of twenty years and are amortized over their useful life on a straight-line basis.
Amortization expense for the three months ended March 31, 2016 and 201 5 is included in the depreciation, depletion and amortization table included in Note 5 . The future total amortization expense for each of the five succeeding years related to intangible assets that are currently recorded in the unaudited condensed consolidated statement of financial position is estimated to be as follows at March 31, 2016:
﻿
﻿
﻿
Customer
﻿
Trade Name
List
Total
﻿
(in thousands)
﻿ 2016 (from Apr 1 to Dec 31)
$ 7
$ 18
$ 25
﻿ 2017
9
23
32
﻿ 2018
9
23
32
﻿ 2019
9
23
32
﻿ 2020
9
23
32
﻿ </t>
  </si>
  <si>
    <t>Other Non-Current Assets</t>
  </si>
  <si>
    <t>Other Non-Current Assets [Abstract]</t>
  </si>
  <si>
    <t xml:space="preserve">﻿
7. OTHER NON-CURRENT ASSETS
Other non-current assets as of March 31, 2016 and December 31, 2015 consisted of the following:
﻿
﻿
March 31,
December 31,
﻿
2016
2015
﻿
(in thousands)
﻿ Deposits and other
$ 127
$ 138
﻿ Non-current receivable
23,908
23,908
﻿ Note Receivable
2,034
2,000
﻿ Deferred expenses
247
261
﻿ Total
$ 26,316
$ 26,307
The non-current receivable balance of $ 23.9 million as of March 31, 2016 and December 31, 201 5 consisted of the amount due from the Partnership’s workers’ compensation insurance providers for potential claims against the Partnership that are the primary responsibility of the Partnership, which are covered under the Partnership’s insurance policies. The $23.9 million is also included in the Partnership’s accrued workers’ compensation benefits liability balance, which is included in the non-current liabilities section of the Partnership’s unaudited condensed consolidated statements of financial position. The Partnership presents this amount on a gross asset and liability basis since a right of setoff does not exist per the accounting guidance in ASC Topic 210 , Balance Sheet . This presentation has no impact on the Partnership’s results of operations or cash flows. </t>
  </si>
  <si>
    <t>Accrued Expenses And Other Current Liabilities</t>
  </si>
  <si>
    <t>Accrued Expenses And Other Current Liabilities [Abstract]</t>
  </si>
  <si>
    <t xml:space="preserve">8. ACCRUED EXPENSES AND OTHER CURRENT LIABILITIES
Accrued expenses and other current liabilities as of March 31, 2016 and December 31, 2015 consisted of the following:
﻿
﻿
March 31,
December 31,
﻿
2016
2015
﻿
(in thousands)
﻿ Payroll, bonus and vacation expense
$ 980
$ 1,447
﻿ Non income taxes
2,653
3,774
﻿ Royalty expenses
1,371
1,566
﻿ Accrued interest
625
575
﻿ Health claims
868
817
﻿ Workers’ compensation &amp; pneumoconiosis
1,150
1,150
﻿ Deferred revenues
2,262
2,260
﻿ Accrued insured litigation claims
276
266
﻿ Other
1,154
2,247
﻿ Total
$ 11,339
$ 14,102
﻿
The $ 0.3 million accrued for insured litigation claims as of March 31, 2016 and December 31, 201 5 consists of probable and estimable litigation claims that are the primary obligation of the Partnership. The amount accrued for litigation claims is also due from the Partnership’s insurance providers and is included in Accounts receivable, net of allowance for doubtful accounts on the Partnership’s unaudited condensed consolidated statements of financial position. The Partnership presents this amount on a gross asset and liability basis , as a right of setoff does not exist per the accounting guidance in ASC Topic 210 , Balance Sheet . This presentation has no impact on the Partnership’s results of operations or cash flows. </t>
  </si>
  <si>
    <t>Debt</t>
  </si>
  <si>
    <t>Debt [Abstract]</t>
  </si>
  <si>
    <t xml:space="preserve">9. DEBT
﻿
Debt as of March 31, 2016 and December 31, 2015 consisted of the following:
﻿
﻿
﻿
March 31,
December 31,
﻿
2016
2015
﻿
(in thousands)
﻿ Senior secured credit facility with PNC Bank, N.A.
$ 43,600
$ 41,200
﻿ Other notes payable
2,819
2,874
﻿ Total
46,419
44,074
﻿ Less current portion (1)
(43,883)
(41,479)
﻿ Long-term debt
$ 2,536
$ 2,595
﻿
(1) See Note 1 for discussion on current liability classification as of March 31, 2016.
Senior Secured Credit Facility with PNC Bank, N.A. —On July 29, 2011, the Operating Company and the Partnership, as a guarantor, executed an amended and restated senior secured credit facility with PNC Bank, N.A., as administrative agent, and a group of lenders, which are parties thereto. The maximum availability under the amended and restated credit facility was $ 300.0 million, with a one -time option to increase the availability by an amount not to exceed $ 50.0 million. Of the $ 300.0 million, $ 75.0 million was available for letters of credit. As described below, in April 2015 and March 2016, the amended and restated credit facility was amended and the borrowing commitment under the facility was reduced to $80 million, with the amount available for letters of credit reduced to $30 million. Borrowings under the facility bear interest, which per the March 2016 amendment described further below, is based upon the current PRIME rate plus an applicable margin of 3.50% . As part of the agreement, the Operating Company is required to pay a commitment fee on the unused portion of the borrowing availability. Borrowings on the amended and restated senior secured credit facility are collateralized by all of the unsecured assets of the Partnership. The amended and restated senior secured credit facility requires the Partnership to maintain certain minimum financial ratios and contains certain restrictive provisions, including among others, restrictions on making loans, investments and advances, incurring additional indebtedness, guaranteeing indebtedness, creating liens and selling or assigning stock. The Partnership was in compliance with all covenants contained in the amended and restated senior secured credit facility as of and for the twelve-month period ended March 31, 2016. Per the March 2016 amendment described further below, the amended and restated senior secured credit facility was set to expire on July 29, 2016 .
In April 2015, the Partnership entered into a third amendment of its amended and restated senior secured credit facility . The third amendment reduced the borrowing commitment under the credit facility to a maximum of $100 million and redu ced the amount available for letters of credit to $50 million. T he third amendment also provides that the disposition of any assets by the Partnership consisting of net cash proceeds up to an aggregate $35 million shall reduce the total commitment under the facility on a dollar-for-dollar basis by up to a total of $10 million, and any dispositions of assets in excess of $35 million in the aggregate shall reduce the commitment under the facility on a dollar-for-dollar b asis. The third amendment limit s the Partnership’s quarterly distributions to a maximum of $0.035 per unit unless (i) the pro forma leverage ratio of the Partnership, immediately prior to and after giving effect to such distribution, is less than or equal to 3.0 to 1.0 and (ii) the amount of borrowings available under the credit facility, immediately prior to and after giving effect to such distribution, is at least $20 million. In addit ion, the third amendment removed the interest cove rage ratio covenant and replaced it with a minimum fixed charge coverage ratio, which consist s of the ratio of consolidated EBITDA minus maintenance capital expenditures to fixed charges. Fixed charges are defined in the third amendment to include the sum of cash interest expense, scheduled principal installments on indebtedness (as adjusted for prepayments), dividends and distributions. Co mmencing with the quarter ended September 30, 2015, the fixed charge coverage ratio for the trailing four quarters must be a minimum of 1.1 to 1.0 . The third amendment also limits any investments made by the Partnership, including investments in hydrocarbons, to $10 million provided that the leverage ratio is less than or equal to 3.0 to 1.0 and the borrowers’ available liquidity is at least $20 million. The third amendment does not permit the Partnership to issue any new equity of the Partnership unless the proceeds of such equity issuance are used to reduce the outstanding borrowings under the facility. Issuances of equity under the Partnership’s long-term incentive plan are excluded from this requirement. The third amendment limit s the amount of the Partnership’s capital expenditures to $20.0 million for fiscal year 2015 and limited capital expenditures to $27.5 million for each fiscal year after 2015. However, to the extent that capital expenditures for any fiscal year are less than indicated above, the Partnership may increase the following year’s capital expenditures by the lesser of such unused amount or $5.0 mill ion. As part of executing the third amendment to the amended and restated senior secured credit facility, the Operating Company paid a fee of approximately $2.1 million to the lenders in April 201 5 , which was recorded in Debt issuance costs in Other non-current assets on the Partnership’s unaudited condensed consolidated statements of financial position. In addition, the Partnership recorded a non-cash charge of approximately $0.2 million to write-off a portion of its unamortized debt issuance costs since the third amendment reduced the borrowing commitment under the amended and restated senior secured credit facility , which was recorded in Interest expense on the Partnership’s unaudited condensed consolidated statements of operations and comprehensive income.
I n March 2016, the Partnership entered into a fourth amendment (the “Fourth Amendment”) of its amended and restated senior secured credit facil ity. The Fourth Amendment amended the definition of change of control in the amended and restated credit agreement to permit Royal to purchase the membership interests of the General Partner and se t the expiration of the facility to July 29, 2016. The Fourth Amendment reduce d the borrowing capacity under the credit facility to a maximum of $80 million and reduce d the amount available for letters of credit to $30 million. The Fourth Amendment eliminate d the option to borrow funds utilizing the LIBOR rate plus an applicable margin and establishe d the borrowing rate for all borrowings under the facility to be based upon the current PRIME rate plus an applicable margin of 3.50% . The Fourth Amendment eliminate d the capability to make Swing Loans under the facility and eliminate d the ability of the Partnership to pay distributions to its common or subordinated unitholders. The Fourth Amendment alter ed the maximum leverage ratio, calculated as of the end of the most recent month, on a trailing twelve - month basis, to 6.75 to 1.00. The leverage ratio shall be reduced by 0.50 to 1.00 for every $10 million of net cash proceeds, in the aggregate, received by the Partnership after the date of the Fourth Amendment from a liquidity event; provided, however, that in no event shall the maximum permitted leverage ratio be reduced below 3.00 to 1.00. A liquidity event is defined in the Fourth Amendment as the issuance of any equity by the Partnership on or after the Fourth Amendment effective date (other than the Royal equity contribution discussed above), or the disposition of any assets by the Partnership. The Fourth Amendment requires the Partnership to maintain minimum liquidity of $5 million and minimum EBITDA (as defined in the credit agreement) , calculated as of the end of the most recent month, on a trailing twelve month basis, of $8 million. The Fourth Amendment limits the amount of the Partnership’s capital expenditures to $15 million, calculated as of end of the most recent month, on a trailing twelve - month basis. The Fourth Amendment requires the Partnership to provide monthly financial statements and a weekly rolling thirteen - week cash flow forecast to the administrative agent.
At March 31, 2016, the Operating Company had borrowings outstanding (excluding letters of credit) of $ 40.0 million at a variable interest rate of LIBOR plus 4.50 % ( 4.94 % at March 31, 2016) and an additional $3.6 million at a variable interest rate of PRIME plus 3.50% ( 7.00% at March 31, 201 6 ). In addition, the Operating Company had outstanding letters of credit of approximately $ 27.8 million at a fixed interest rate of 4.50 % at March 31, 2016. Based upon a maximum borrowing capacity of 6.75 times a trailing twelve -month EBITDA calculation (as defined in the credit agreement), the Operating Company had available borrowing capacity of approximately $ 4.6 million at March 31, 2016.
On May 13, 2016, the Partnership entered into a fifth amendment (the “F ifth Amendment”) of its amended and restated senior secured credit facility that extends the term of the senior secured credit facility to July 31, 2017. Per the Fifth Amendment, the credit facility will be automatically extended to December 31, 2017 if revolving credit commitments are reduced to $55 million or less on or before July 31, 2017. The F ifth Amendment immediately reduce s the revolving credit commitments under the credit facility to a maximum of $ 75 million and maintains the amount available for letters of credit at $30 million. The Fifth Amendment further reduces the revolving credit commitments over time on a dollar-for-dollar basis in amounts equal to each of the following: (i) the face amount of any letter of credit that expires or whose face amount is reduced by any such dollar amount, (ii) the net proceeds received from any asset sales, (iii) the Royal scheduled capital contributions (as outline below), (iv) the net proceeds from the issuance of any equity by the Partnership up to $20.0 million (other than equity issued in exchange for any Royal c ontribution as outlined in the Securities Purchase Agreement or the Royal scheduled capital c ontribution s to the Partnership as outlined below ) , and (v) the proceeds from the incurrence of any subordinated d ebt . The first $11 million of proceeds received from any equity issued by the Partnership described in clause (iv) above shall also satisfy the Royal scheduled capital contributions as outlined below. The Fifth Amendment requires Royal to contribute $2 million each quarter beginning September 30, 2016 through September 30, 2017 and $1 million on December 1, 2017, for a total of $11 million. The Fifth Amendment further reduces the revolving credit commitments as follows:
﻿
Date of Reduction
Reduction Amount
September 30, 2016
The lesser of (i) $2 million or (ii) the positive difference (if any) of $2 million minus the proceeds from the issuance of any Partnership equity (excluding any Royal equity contributions)
December 31, 2016
The lesser of (i) $2 million or (ii) the positive difference (if any) of $4 million minus the proceeds from the issuance of any Partnership equity (excluding any Royal equity contributions)
March 31, 2017
The lesser of (i) $2 million or (ii) the positive difference (if any) of $6 million minus the proceeds from the issuance of any Partnership equity (excluding any Royal equity contributions)
June 30, 2017
The lesser of (i) $2 million or (ii) the positive difference (if any) of $8 million minus the proceeds from the issuance of any Partnership equity (excluding any Royal equity contributions)
September 30, 2017
The lesser of (i) $2 million or (ii) the positive difference (if any) of $10 million minus the proceeds from the issuance of any Partnership equity (excluding any Royal equity contributions)
December 1, 2017
The lesser of (i) $1 million or (ii) the positive difference (if any) of $11 million minus the proceeds from the issuance of any Partnership equity (excluding any Royal equity contributions)
﻿
The Fifth Amendment requires that on or before March 31, 2017, the Partnership shall have solicited bids for the potential sale of certain non-core assets, satisfactory to the a dministrative a gent, and provided the a dministrative a gent, and any other l ender upon its request, with a description of the solicitation process, interested parties and any potential bids . The Fifth Amendment limits any payments by the Partnership to the General Partner to: ( i ) the usual and customary payroll and benefits of the Partnership’s management team so long as the Partnership’s management team remains employees of the G eneral P artner, (2) the usual and customary board fees of the G eneral P artner, and (3) the usual and customary general and administrative costs and expenses of the General Partner incurred in connection with the operation of its business in an amount not to exceed $ 0.3 million per fiscal year . The Fifth Amendment limits asset sales to a maximum of $5 million unless the Partnership receives consent from the lenders. The F ifth Amendment alter s the maximum leverage ratio, calculated as of the end of the most recent month, on a trailing twelve - month basis, as follows:
﻿
Period
Ratio
For the month ending April 30, 2016, through the month ending May 31, 2016
7.50 to 1.00
For the month ending June 30, 2016, through the month ending August 31, 2016
7.25 to 1.00
For the month ending September 30, 2016, through the month ending November 30, 2016
7.00 to 1.00
For the month ending December 31, 2016, through the month ending March 31, 2017
6.75 to 1.00
For the month ending April 30, 2017, through the month ending June 30, 2017
6.25 to 1.00
For the month ending July 31, 2017, through the month ending November 30, 2017
6.0 to 1.00
For the month ending December 31, 2017
5.50 to 1.00
﻿
The leverage ratios above shall be reduced by 0.50 to 1.00 for every $10 million of aggregate proceeds received by the Partnership from: (i) the issuance of equity by the Partnership (excluding any Royal capital contributions) and/or (ii) the proceeds received from the sale of assets, provided that the leverage ratio shall not be reduced below 3.50 to 1.00. The Fifth Amendment removes the $5.0 million minimum liquidity requirement and requires the Partnership to have any deposit, securities or investment accounts with a member of the lending group. </t>
  </si>
  <si>
    <t>Asset Retirement Obligations</t>
  </si>
  <si>
    <t>Asset Retirement Obligations [Abstract]</t>
  </si>
  <si>
    <t>﻿
10. ASSET RETIREMENT OBLIGATIONS
The changes in asset retirement obligations for the three months ended March 31, 2016 and the year ended December 31, 2015 are as follows:
﻿
﻿
March 31, 2016
December 31, 2015
﻿
(in thousands)
﻿ Balance at beginning of period (including current portion)
$ 23,747
$ 29,883
﻿ Accretion expense
381
2,082
﻿ Adjustment resulting from addition of property
-
1,235
﻿ Adjustment resulting from disposal of property (1)
-
(6,861)
﻿ Adjustments to the liability from annual recosting and other
-
(2,078)
﻿ Liabilities settled
(70)
(514)
﻿ Balance at end of period
24,058
23,747
﻿ Less current portion of asset retirement obligation
(1,092)
(767)
﻿ Long-term portion of asset retirement obligation
$ 22,966
$ 22,980
﻿
﻿
(1) The ($6.9) million adjustment for the year ended December 31, 2015 relates to the sale of the Partnership’s Deane mining complex .</t>
  </si>
  <si>
    <t>Employee Benefits</t>
  </si>
  <si>
    <t>Employee Benefits [Abstract]</t>
  </si>
  <si>
    <t xml:space="preserve">11. EMPLOYEE BENEFITS
I n conjunction with the acquisition of the coal operations of American Electric Power on April 16, 2004, the Operating Company acquired a postretirement benefit plan that provid ed healthcare to eligible employees at its Hopedale operations . The Partnership has no other postretirement plans.
On December 10, 2015, the Partnership notified the employees at its Hopedale operations that healthcare benefits from the postretirement benefit plan would cease on January 31, 2016. The negative plan amendment that arose on December 10, 2015 resulted in an approximate $6.5 million prior service cost benefit. The Partnership amortiz ed the prior service cost benefit over the remaining term of the benefits provided through January 31, 2016. For the three months ended March 31, 201 6 , the Partnership recognized a benefit of approximately $3.9 million from the plan amendment in the Cost of operations line of the unaudited condensed consolidated statements of operations and comprehensive income.
Net periodic benefit cost for the three months ended March 31, 2016 and 2015 are as follows:
﻿
﻿
Three months ended March 31,
﻿
2016
2015
﻿
(in thousands)
﻿ Service costs
$ -
$ 67
﻿ Interest cost
-
51
﻿ Amortization of (gain)
(4,796)
(44)
﻿ Total
$ (4,796)
$ 74
For the three months ended March 31, 2016 and 2015, net periodic benefit costs, including the amortization of actuarial gain included in the table above, are included in Cost of operations in the Partnership’s unaudited condensed consolidated statements of operations and comprehensive income.
401(k) Plans —The Operating Company and certain subsidiaries sponsor defined contribution savings plans for all employees. Under one defined contribution savings plan, the Operating Company matches voluntary contributions of participants up to a maximum contribution based upon a percentage of a participant’s salary with an additional matching contribution possible at the Operating Company’s discretion. The expense under these plans for the three months ended March 31, 2016 and 2015 is included in Cost of operations and Selling, general and administrative expense in the Partnership’s unaudited condensed consolidated statements of operations and comprehensive income and was as follows:
﻿
﻿
Three months ended March 31,
﻿
2016
2015
﻿
(in thousands)
﻿ 401(k) plan expense
$ 308
$ 558
﻿ </t>
  </si>
  <si>
    <t>Equity-Based Compensation</t>
  </si>
  <si>
    <t>Equity-Based Compensation [Abstract]</t>
  </si>
  <si>
    <t xml:space="preserve">12. EQUITY-BASED COMPENSATION
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As of March 31, 2016 , the General Partner had granted phantom units to certain employees and restricted units and unit awards to its directors. T hese grants consisted of annual restricted unit awards to directors and phantom unit awards with tandem distribution equivalent rights (“DERs”) granted in the first quarter s f rom 2012 through 2015 to certain employees in connection with the prior year’s performance. T he DERs consist of rights to accrue quarterly cash distributions in an amount equal to the cash distribution the Partnership makes to unitholders during the vesting period . T hese awards are subject to service based vesting conditions and any accrued distributions will be forfeited if the related awards fail to vest according to the relevant service based vesting conditions.
The Partnership accounts for its unit-based awards as liabilities with applicable mark-to-market adjustments at each reporting period because the Compensation Committee of the board of directors of the General Partner has historically elected to pay some of the awards in cash in lieu of issuing common units.
﻿
As discussed in Note 1, on March 17, 2016, Royal completed the acquisition of all of the issued and outstanding membership interests of Rhino GP LLC as well as 9,455,252 issued and outstanding subordinated units from Wexford Capital. Royal obtained control of, and a majority limited partner interest, in the Partnership with the completion of this transaction, which constituted a change in control of the Partnership. The language in the Partnership’s phantom unit and restricted unit grant agreements states that all outstanding, unvested units will become immediately vested upon a change in control. The Partnership recognized approximately $1 0,000 of expense from the vesting of these units as a result of the change in control . </t>
  </si>
  <si>
    <t>Commitments And Contingencies</t>
  </si>
  <si>
    <t>Commitments And Contingencies [Abstract]</t>
  </si>
  <si>
    <t xml:space="preserve">13. COMMITMENTS AND CONTINGENCIES
Coal Sales Contracts and Contingencies —As of March 31, 2016 , the Partnership had commitm ents under sales contracts to deliver annually scheduled base quantities of coal as follows:
﻿
﻿ Year
Tons (in thousands)
Number of customers
﻿ 2016
2,573
13
﻿ 2017
1,914
4
﻿ 2018
264
1
﻿
S ome of the contracts have sales price adjustment provisions, subject to certain limitations and adjustments, based on a variety of factors and indices.
Leases —The Partnership leases various mining, transportation and other equipment under operating leases. The Partnership also leases coal reserves under agreements that call for royalties to be paid as the coal is mined. Lease and royalty expense for the three months ended March 31, 2016 and 20 15 are included in Cost of operations in the Partnership’s unaudited condensed consolidated statements of operations and comprehensive income and was as follows:
﻿
﻿
Three months ended March 31,
﻿
2016
2015
﻿
(in thousands)
﻿ Lease expense
$ 1,043
$ 1,121
﻿ Royalty expense
$ 2,342
$ 2,834
Joint Ventures —The Partnership may contribute additional capital to the Timber Wolf joint venture that was formed in the first quarter of 2012. The Partnership did not make any capital contributions to the Timber Wolf joint venture during the three months ended March 31, 201 6 or 2015.
The Partnership may contribute additional capital to the Sturgeon joint venture that was formed in the third quarter of 201 4 . The Partnership made an initial capital contribu tion of $5.0 million during the third quarter ended September 3 0 , 201 4 based upon its proportionate ownership interest. The Partnership did not make an y capital contributions to the Sturgeon joint venture during the three months ended March 31, 201 6 or 2015. </t>
  </si>
  <si>
    <t>Earnings Per Unit ("EPU")</t>
  </si>
  <si>
    <t>Earnings Per Unit ("EPU") [Abstract]</t>
  </si>
  <si>
    <t xml:space="preserve">﻿
1 4 . EARNINGS PER UNIT (“EPU”)
﻿
On April 18, 2016, the Partnership completed a 1-for-10 reverse split on its common units and subordinated units. The following table s present a reconciliation of the numerators and denominators of the basic and diluted EPU calculations for the period s ended March 31, 2016 and 2015, which include the retrospective application of the 1-for-10 reverse unit split :
﻿
﻿
﻿ Three months ended March 31, 2016
General Partner
Common Unitholders
Subordinated Unitholders
﻿ Numerator:
(in thousands, except per unit data)
﻿ Interest in net (loss):
﻿ Net (loss) from continuing operations
$ (24)
$ (785)
$ (413)
﻿ Net income from discontinued operations
-
-
-
﻿ Total interest in net (loss)
$ (24)
$ (785)
$ (413)
﻿ Impact of subordinated distribution suspension:
﻿ Net income/(loss) from continuing operations
$ -
$ -
$ -
﻿ Net income from discontinued operations
-
-
-
﻿ Interest in net income
$ -
$ -
$ -
﻿ Interest in net (loss) for EPU purposes:
﻿ Net (loss) from continuing operations
$ (24)
$ (785)
$ (413)
﻿ Net income from discontinued operations
-
-
-
﻿ Interest in net (loss)
$ (24)
$ (785)
$ (413)
﻿ Denominator:
﻿ Weighted average units used to compute basic EPU
n/a
2,349
1,236
﻿ Effect of dilutive securities — LTIP awards:
﻿ Dilutive securities for net (loss) from continuing operations
n/a
-
-
﻿ Dilutive securities for net income from discontinued operations
n/a
-
-
﻿ Total dilutive securities
n/a
-
-
﻿ Weighted average units used to compute diluted EPU
n/a
2,349
1,236
﻿
﻿ Net (loss)/income per limited partner unit, basic
﻿ Net (loss) per unit from continuing operations
n/a
$ (0.33)
$ (0.33)
﻿ Net income per unit from discontinued operations
n/a
-
-
﻿ Net (loss) per common unit, basic
n/a
$ (0.33)
$ (0.33)
﻿ Net (loss)/income per limited partner unit, diluted
﻿ Net (loss) per unit from continuing operations
n/a
$ (0.33)
$ (0.33)
﻿ Net income per unit from discontinued operations
n/a
-
-
﻿ Net (loss) per common unit, diluted
n/a
$ (0.33)
$ (0.33)
﻿
﻿
﻿
﻿
﻿
﻿
﻿
﻿
﻿ Three months ended March 31, 2015
General Partner
Common Unitholders
Subordinated Unitholders
﻿ Numerator:
(in thousands, except per unit data)
﻿ Interest in net (loss):
﻿ Net (loss) from continuing operations
$ (91)
$ (2,569)
$ (1,902)
﻿ Net income from discontinued operations
14
402
305
﻿ Total interest in net (loss)
$ (77)
$ (2,167)
$ (1,597)
﻿ Impact of subordinated distribution suspension:
﻿ Net income/(loss) from continuing operations
$ 5
$ 143
$ (148)
﻿ Net income from discontinued operations
-
-
-
﻿ Interest in net income/(loss)
$ 5
$ 143
$ (148)
﻿ Interest in net (loss) for EPU purposes:
﻿ Net (loss) from continuing operations
$ (86)
$ (2,426)
$ (2,050)
﻿ Net income from discontinued operations
14
402
305
﻿ Interest in net (loss)
$ (72)
$ (2,024)
$ (1,745)
﻿ Denominator:
﻿ Weighted average units used to compute basic EPU
n/a
1,669
1,240
﻿ Effect of dilutive securities — LTIP awards:
﻿ Dilutive securities for net (loss) from continuing operations
n/a
-
-
﻿ Dilutive securities for net income from discontinued operations
n/a
-
-
﻿ Total dilutive securities
n/a
-
-
﻿ Weighted average units used to compute diluted EPU
n/a
1,669
1,240
﻿
﻿ Net (loss)/income per limited partner unit, basic
﻿ Net (loss) per unit from continuing operations
n/a
$ (1.53)
$ (1.55)
﻿ Net income per unit from discontinued operations
n/a
0.24
0.24
﻿ Net (loss) per common unit, basic
n/a
$ (1.29)
$ (1.31)
﻿ Net (loss)/income per limited partner unit, diluted
﻿ Net (loss) per unit from continuing operations
n/a
$ (1.53)
$ (1.55)
﻿ Net income per unit from discontinued operations
n/a
0.24
0.24
﻿ Net (loss) per common unit, diluted
n/a
$ (1.29)
$ (1.31)
﻿
﻿
﻿
﻿
﻿
﻿
Diluted EPU gives effect to all dilutive potential common units outstanding during the period using the treasury stock method. Diluted EPU excludes all dilutive potential units calculated under the treasury stock method if their effect is anti-dilutive. Since the Partnership incurred total net loss es for the three months ended March 31, 2016 and 2015, all potential dilutive units were excluded from the diluted EPU calculat ion for the s e period s because w hen an entity incurs a net loss in a period, potential dilutive units shall not be included in the computation of diluted EPU since their effect will always be anti-dilutive . </t>
  </si>
  <si>
    <t>Major Customers</t>
  </si>
  <si>
    <t>Major Customers [Abstract]</t>
  </si>
  <si>
    <t xml:space="preserve">15. MAJOR CUSTOMERS
The Partnership had revenues or receivables from the following major customers that in each period equaled or exceeded 10% of revenues (Note: customers with “n/a” had revenue below the 10% threshold in any period where this is indicated):
﻿
﻿
March 31
December 31
Three months
Three months
﻿
2016
2015
ended
ended
﻿
Receivable
Receivable
March 31
March 31
﻿
Balance
Balance
2016 Sales
2015 Sales
﻿
(in thousands)
﻿ PPL Corporation
$ 1,574
$ 1,881
$ 9,483
7,206
﻿ PacifiCorp Energy
2,041
1,969
5,683
n/a
﻿ Big Rivers Electric Corporation
1,365
n/a
5,309
n/a
﻿ NRG Energy, Inc. (fka GenOn Energy, Inc.)
n/a
-
n/a
8,563
﻿ </t>
  </si>
  <si>
    <t>Fair Value Of Financial Instruments</t>
  </si>
  <si>
    <t>Fair Value Of Financial Instruments [Abstract]</t>
  </si>
  <si>
    <t xml:space="preserve">﻿
16. FAIR VALUE OF FINANCIAL INSTRUMENTS
The book values of cash and cash equivalents, accounts receivable and accounts payable are considered to be representative of their respective fair values because of the immediate short-term maturity of these financial instruments. The fair value of the Partnership’s amended and restated senior secure d credit facility was based upon a Level 2 measurement utilizing a market approach , which incorporated market-based interest rate information with credit risks similar to the Partnership. The fair value of the Partnership’s amended and restated senior secured credit facility approximates the carrying value at March 31, 2016 .
﻿
As of March 31, 2016, the Partnership did not have any nonrecurring fair value measurements related to any assets or liabilities. For the year ended December 31, 2015, the Partnership had nonrecurring fair value measurements related to its asset impairment actions. The nonrecurring fair value measurements for the asset impairments f or the year ended December 31, 2015 were Level 3 measurements .
﻿ </t>
  </si>
  <si>
    <t>Supplemental Disclosures Of Cash Flow Information</t>
  </si>
  <si>
    <t>Supplemental Disclosures Of Cash Flow Information [Abstract]</t>
  </si>
  <si>
    <t>17. SUPPLEMENTAL DISCLOSURES OF CASH FLOW INFORMATION
The u naudited c ondensed c onsolidated s tat ements of cash flows for the three months ended March 31, 2016 and 2015 excludes approximately $0.3 million and $0.8 million, respectively, of property additions, which are recorded in accounts payable .
﻿
In January 2015, the Partnership dissolved the Rhino Eastern joint venture with Patriot. As part of the dissolution, t he Partnership retained coal reserves, a prepaid advanced royalty balance and other assets and liabilities . In addition, th e Partnership and Patriot agreed to a dissolution payment as part of the dissolution based upon a final working capital adjustment calculation , which is a liability of the Partnership. The Partnership recorded the dissolution of the joint venture by removing the investment in the Rhino Eastern unconsolidated subsidiary and recording the specific assets and liabilities retained in the dissolution. The dissolution of the Rhino Eastern joint venture completed in January 2015 had no impact on the Partnership’s unconsolidated statements of operations and comprehensive income for the three months ended March 31 , 2015 . The unaudited condensed consolidated state ment of cash flows for the three months ended March 31 , 2015 excludes the removal of the investment in the unconsolidated subsidiary and the recognition of the retained assets and liabilities, which are detailed in the table below.
﻿
﻿
﻿
﻿
(in thousands)
﻿ Coal properties (incl asset retirement costs)
$ 12,104
﻿ Advance royalties, net of current portion
4,706
﻿ Other non-current assets - acquired
229
﻿ Other non-current assets - written off
(642)
﻿ Accrued expenses and other
(2,012)
﻿ Asset retirement obligations
(1,235)
﻿ Net assets acquired
13,150
﻿ Investment in unconsolidated affiliates-Rhino Eastern - written off
$ (13,150)
﻿</t>
  </si>
  <si>
    <t>Segment Information</t>
  </si>
  <si>
    <t>Segment Information [Abstract]</t>
  </si>
  <si>
    <t>18. SEGMENT INFORMATION
The Partnership produces and markets coal from surface and underground mines in Kentucky, West Virginia, Ohio and Utah . The Partnership sells primarily to electric utilities in the United States . T he Partnership also leases coal reserves to third parties in exchange for royalty revenues. For the three months ended March 31, 2016, the Partnership had four reportable segments: Central Appalachia (comprised of both surface and underground mines located in Eastern Kentucky and Southern West Virginia, along with the Elk Horn coal leasing operations ), Northern Appalachia (comprised of both surface and underground mines located in Ohio), Rhino Western (comprised of an underground mine in Utah) and Illinois Basin (comprised of an underground mine in western Kentucky).
The Partnership’s Other category is comprised of the Partnership’s ancillary businesses and its remaining oil and natural gas activities. The Partnership has not provided disclosure of total expenditures by segment for long-lived assets, as the Partnership does not maintain discrete financial information concerning segment expenditures for long lived-assets, and accordingly such information is not provided to the Partnership’s chief operating decision maker. The information provided in the following tables represents the primary measures used to assess segment performance by the Partnership’s chief operating decision maker.
Reportable segment results of operations for the three months ended March 31, 2016 are as follows (Note: “DD&amp;A” refers to depreciation, depletion and amortization):
﻿
﻿
﻿
﻿
Central
Northern
Rhino
Illinois
Total
﻿
Appalachia
Appalachia
Western
Basin
Other
Consolidated
﻿
(in thousands)
﻿ Total revenues
$ 6,711
$ 9,151
$ 9,597
$ 14,880
$ 90
$ 40,429
﻿ DD&amp;A 1,928
952
1,411
1,814
142
6,247
﻿ Interest expense 572
129
86
205
582
1,574
﻿ Net income (loss) from continuing operations
$ (3,748)
$ 3,982
$ (597)
$ (690)
$ (169)
$ (1,222)
Reportable segment results of operations for the three months ended March 31, 2015 are as follows:
﻿
﻿
﻿
Central
Northern
Rhino
Illinois
Total
﻿
Appalachia
Appalachia
Western
Basin
Other
Consolidated
﻿
(in thousands)
﻿ Total revenues
$ 22,250
$ 17,330
$ 8,460
$ 7,179
$ 965
$ 56,184
﻿ DD&amp;A 3,948
1,846
1,610
1,214
234
8,852
﻿ Interest expense 392
114
63
118
270
957
﻿ Net income (loss) from continuing operations
$ (231)
$ 1,180
$ (1,296)
$ (4,541)
$ 326
$ (4,562)</t>
  </si>
  <si>
    <t>Subsequent Events</t>
  </si>
  <si>
    <t>Subsequent Events [Abstract]</t>
  </si>
  <si>
    <t xml:space="preserve">19. SUBSEQUENT EVENTS
On April 18, 2016, the Partnership completed a 1-for-10 reverse split on its common units and subordinated units. Pursuant to the reverse split, common unitholders received one common unit for every 10 common units owned on April 18, 2016 and subordinated unitholders received one subordinated unit for every 10 subordinated units owned on April 18, 2016. Any fractional units resulting from the reverse unit split were rounded to the nearest whole unit. The reverse unit split wa s intended to increase the market price per unit of Rhino’s common units in order to comply with the New York Stock Exchange’s (“NYSE”) continued listing standards.
As previously reported, on December 17, 2015, the P artnership was notified by the NYSE that the NYSE had determined to commence proceedings to delist its common units from the NYSE as a result of the Partnership’s failure to comply with the continued listing standard set forth in Section 802.01B of the NYSE Listed Company Manual to maintain an average global market capitalization over a consecutive 30 trading-day period of at least $15 million. The NYSE also suspended the trading of the Partnership’s c ommon u nits at the close of trading on December 17, 2015. On January 4, 2016, the Partnership filed an appeal with the NYSE to review the suspension and delisting determination of its c ommon u nits. The NYSE held a hearing regarding the Partnership’s appeal on April 20, 2016 and affirmed its prior decision to delist the Partnership’s common u nits. On April 27, 2016, the NYSE filed with the SEC a notification of removal from listing and registration on Form 25 to delist the Partnership’s common u nits and ter minate the registration of the Partnership’s common u nits under Section 12(b) of the Securities Exchange Act of 1934. The delisting bec a me effective on May 9, 2016. The Partnership’s c ommon u nits will continue to trade on the OTCQB Marketplace under the ticker symbol “RHNOD” until May 16, 2016, at which time the OTCQB ticker symbol will revert to “RHNO.”
For the quarter ended March 31 , 201 6 , the Partnership continued the suspen sion of the cash distribution for its common units , which was initially suspended for the quarter ended June 30, 2015 . No distribution will be paid for common or subordinated units for the quarter ended March 3 1 , 201 6 . The Partnership’s common units accrue arrearages every quarter when the distribution level is below the minimum level of $0.445 per unit, as outlined in the Partnership’s limited partnership agreement. The Partnership initially lowered its quarterly common unit distribution below the minimum level of $0.445 per unit with the quarter ended September 30, 2014. Thus, t he Partnership’s distributions for each of the quarters ended September 30, 2014 through the quarter ended March 31, 2016 were below the minimum level and the current amount of accumulated arrearages as of March 31 , 201 6 related t o the common unit distribution wa s approximately $84.3 million .
On May 13, 2016, the Partnership entered into the F ifth A mendment of its amended and restated senior secured credit facility that extends the term of the senior secured credit facility to July 31, 2017 . See Note 9 for further details of the Fifth Amendment. </t>
  </si>
  <si>
    <t>Summary Of Significant Accounting Policies And General (Policies)</t>
  </si>
  <si>
    <t>Investments In Unconsolidated Affiliates</t>
  </si>
  <si>
    <t xml:space="preserve">Investments in Unconsolidated Affiliates. Investments in other entities are accounted for using the consolidation, equity method or cost basis depending upon the level of ownership, the Partnership’s ability to exercise significant influence over the operating and financial policies of the investee and whether the Partnership is determined to be the primary beneficiary of a variable interest entity. Equity investments are recorded at original cost and adjusted periodically to recognize the Partnership’s proportionate share of the investees’ net income or losses after the date of investment. Any losses from the Partnership’s equity method investments are absorbed by the Partnership based upon its proportionate ownership percentage. If losses are incurred that exceed the Partnership’s investment in the equity method entity, then the Partnership must continue to record its proportionate share of losses in excess of its investment. Investments are written down only when there is clear evidence that a decline in value that is other than temporary has occurred.
In May 2008, the Operating Company entered into a joint venture, Rhino Eastern LLC (“Rhino Eastern”), with an affiliate of Patriot Coal Corporation (“Patriot”) to acquire the Eagle mining complex located in Central Appalachia. The Partnership accounted for the investment in the joint venture and its results of operations under the equity method. In January 2015, the Partnership completed a Membership Transfer Agreement (the “Transfer Agreement”) with an affiliate of Patriot that terminated the Rhino Eastern joint venture. Pursuant to the Transfer Agreement, Patriot sold and assigned its 49% membership interest in the Rhino Eastern joint venture to the Partnership and, in consideration of this transfer, Patriot received certain fixed assets, leased equipment and coal reserves associated with the mining area previously operated by the Rhino Eastern joint venture. Patriot also assumed substantially all of the active workforce related to the Eagle mining area that was previously employed by the Rhino Eastern joint venture. The Partnership retained approximately 34 million tons of coal reserves that are not related to the Eagle mining area as well as a prepaid advanced royalty balance. As part of the closing of the Transfer Agreement, the Partnership and Patriot agreed to a dissolution payment based upon a final working capital adjustment calculation as defined in the Transfer Agreement. Refer to Note 17 for information on the financial statement impact of the Rhino Eastern dissolution completed in January 2015.
In December 2012, the Partnership made an initial investment of approximately $ 2.0 million in a new joint venture, Muskie Proppant LLC (“Muskie”), with affiliates of Wexford Capital. Muskie was formed to provide sand for fracking operations to drillers in the Utica Shale region and other oil and natural gas basins in the United States. The Partnership accounted for the investment in the joint venture and results of operations under the equity method. In November 2014, the Partnership contributed its interest in Muskie to Mammoth Energy Partners LP (“Mammoth”), which is discussed below.
In November 2014, the Partnership contributed its investment interest in Muskie to Mammoth in return for a limited partner interest in Mammoth. Mammoth was formed to own various companies that provide services to companies, which engage in the exploration and development of North American onshore unconventional oil and natural gas reserves. Mammoth’s companies provide services that include completion and production services, contract land and directional drilling services and remote accommodation services. The non-cash transaction was a contribution of the Partnership’s investment interest in the Muskie entity for an investment interest in Mammoth. Thus, the Partnership determined that the non-cash exchange of the Partnership’s ownership interest in Muskie did not result in any gain or loss. As of March 31, 2016 and 2015, the Partnership has recorded its investment in Mammoth of $1.9 million as a long-term asset, which the Partnership records as a cost method investment based upon its ownership percentage. The Partnership has included its investment in Mammoth and its prior investment in Muskie in its Other category for segment reporting purposes.
In September 2014, the Partnership made an initial investment of $5.0 million in a new joint venture, Sturgeon Acquisitions LLC (“Sturgeon”), with affiliates of Wexford Capital and Gulfport Energy (“Gulfport”), a publicly traded company. Sturgeon subsequently acquired 100% of the outstanding equity interests of certain limited liability companies located in Wisconsin that provide frac sand for oil and natural gas drillers in the United States. The Partnership accounts for the investment in the joint venture and results of operations under the equity method. The Partnership recorded its proportionate share of the operating (loss)/income for Sturgeon for the three months ended March 31, 2016 and 2015 of approximately ($0.1) million and $0.1 million, respectively. The Partnership has included the operating activities of Sturgeon in its Other category for segment reporting purposes. </t>
  </si>
  <si>
    <t>Recently Issued Accounting Standards</t>
  </si>
  <si>
    <t xml:space="preserve">Recently Issued Accounting Standards. In May 2014, the Financial Accounting Standards Board (“FASB”) issued Accounting Standards Update (“ASU”) 2014-09, “Revenue from Contracts with Customers” (“ASU 2014-09”). ASU 2014-09 clarifies the principles for recognizing revenue and establishes a common revenue standard for U.S. financial reporting purposes. The guidance in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ASU 2014-09 supersedes the revenue recognition requirements in Accounting Standards Codification (“ASC”) 605, Revenue Recognition , and most industry-specific accounting guidance. Additionally, ASU 2014-09 supersedes some cost guidance included in ASC 605-35, Revenue Recognition—Construction-Type and Production-Type Contracts . In addition, the existing requirements for the recognition of a gain or loss on the transfer of nonfinancial assets that are not in a contract with a customer (for example, assets within the scope of ASC 360, Property, Plant, and Equipment , and intangible assets within the scope of ASC 350, Intangibles—Goodwill and Other ) are amended to be consistent with the guidance on recognition and measurement (including the constraint on revenue) in ASU 2014-09. In July 2015, the FASB approved to defer the effective date of ASU 2014-09 by one year. Accordingly, ASU 2014-09 will be effective for public entities for annual reporting periods beginning after December 15, 2017 and interim periods therein. The Partnership is evaluating the requirements of this new accounting guidance.
In January 2015, the FASB issued ASU 2015-01, “Income S 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did not have a material impact on the Partnership’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did not have a material impact on the Partnership’s financial statements.
In April 2015, the FASB issued ASU 2015-03, “Interest—Imputation of Interest (Subtopic 835-30)-Simplifying the Presentation of Debt Issuance Costs”. ASU 2015-03 requires that debt issuance costs related to a recognized debt liability be presented in the balance sheet as a direct deduction from the carrying amount of that debt liability, consistent with debt discounts. Prior to ASU 2015-03, debt issuance costs have been presented in the balance sheet as a deferred charge, or asset. The recognition and measurement guidance for debt issuance costs are not affected by the amendments in this ASU. For public business entities, ASU 2015-03 is effective for financial statements issued for fiscal years beginning after December 15, 2015, and interim periods within those fiscal years. Early adoption of ASU 2015-03 is permitted for financial statements that have not been previously issued. In addition, ASU 2015-03 requires entities to apply the new guidance on a retrospective basis, wherein the balance sheet of each individual period presented should be adjusted to reflect the period-specific effects of applying the new guidance. The adoption of ASU 2015-03 on January 1, 2016 did not have a material impact on the Partnership’s financial statements. </t>
  </si>
  <si>
    <t>Prepaid Expenses And Other Current Assets (Tables)</t>
  </si>
  <si>
    <t>Schedule Of Prepaid Expenses And Other Current Assets</t>
  </si>
  <si>
    <t xml:space="preserve">﻿
﻿
March 31,
December 31,
﻿
2016
2015
﻿
(in thousands)
﻿ Other prepaid expenses
$ 531
$ 682
﻿ Debt issuance costs—net 1,954
2,155
﻿ Prepaid insurance 783
1,492
﻿ Prepaid leases 65
80
﻿ Supply inventory 930
901
﻿ Deposits 164
164
﻿ Total Prepaid expenses and other
$ 4,427
$ 5,474
﻿ </t>
  </si>
  <si>
    <t>Property, Plant And Equipment (Tables)</t>
  </si>
  <si>
    <t>Property, Plant And Equipment By Major Classification</t>
  </si>
  <si>
    <t xml:space="preserve">﻿
﻿
Useful Lives
March 31, 2016
December 31, 2015
﻿
(in thousands)
﻿ Land and land improvements
$ 23,955
$ 24,157
﻿ Mining and other equipment and related facilities
2 - 20 Years
304,479
306,609
﻿ Mine development costs
1 - 15 Years
59,983
67,277
﻿ Coal properties
1 - 15 Years
203,791
203,791
﻿ Construction work in process
1,030
2,680
﻿ Total
593,238
604,514
﻿ Less accumulated depreciation, depletion and amortization
(264,269)
(271,007)
﻿ Net
$ 328,969
$ 333,507
﻿
﻿
﻿ </t>
  </si>
  <si>
    <t>Depreciation, Depletion, And Amortization</t>
  </si>
  <si>
    <t xml:space="preserve">﻿
﻿
Three Months Ended March 31,
﻿
2016
2015
﻿
(in thousands)
﻿ Depreciation expense-mining and other equipment and related facilities
$ 5,296
$ 7,577
﻿ Depletion expense for coal properties and oil and natural gas properties
582
808
﻿ Amortization expense for mine development costs
403
522
﻿ Amortization expense for intangible assets
8
20
﻿ Amortization expense for asset retirement costs
(42)
(75)
﻿ Total depreciation, depletion and amortization
$ 6,247
$ 8,852
﻿ </t>
  </si>
  <si>
    <t>Goodwill And Intangible Assets (Tables)</t>
  </si>
  <si>
    <t>Schedule Of Intangible Assets By Major Class</t>
  </si>
  <si>
    <t xml:space="preserve">﻿
Intangible assets as of March 31, 2016 consisted of the following:
﻿
﻿
﻿
Gross
Net
﻿
Carrying
Accumulated
Carrying
﻿ Intangible Asset
Amount
Amortization
Amount
﻿
(in thousands)
﻿ Trade Name
$ 184
$ 44
$ 140
﻿ Customer List
470
113
357
﻿ Total
$ 654
$ 157
$ 497
﻿
Intangible assets as of December 31, 2015 consisted of the following:
﻿
﻿
Gross
Net
﻿
Carrying
Accumulated
Carrying
﻿ Intangible Asset
Amount
Amortization
Amount
﻿
(in thousands)
﻿ Trade Name
$ 184
$ 42
$ 142
﻿ Customer List
470
107
363
﻿ Total
$ 654
$ 149
$ 505
﻿ </t>
  </si>
  <si>
    <t>Future Amortization Expense</t>
  </si>
  <si>
    <t xml:space="preserve">﻿
﻿
Customer
﻿
Trade Name
List
Total
﻿
(in thousands)
﻿ 2016 (from Apr 1 to Dec 31)
$ 7
$ 18
$ 25
﻿ 2017
9
23
32
﻿ 2018
9
23
32
﻿ 2019
9
23
32
﻿ 2020
9
23
32
﻿ </t>
  </si>
  <si>
    <t>Other Non-Current Assets (Tables)</t>
  </si>
  <si>
    <t>Schedule Of Other Non-Current Assets</t>
  </si>
  <si>
    <t xml:space="preserve">﻿
﻿
March 31,
December 31,
﻿
2016
2015
﻿
(in thousands)
﻿ Deposits and other
$ 127
$ 138
﻿ Non-current receivable
23,908
23,908
﻿ Note Receivable
2,034
2,000
﻿ Deferred expenses
247
261
﻿ Total
$ 26,316
$ 26,307
﻿ </t>
  </si>
  <si>
    <t>Accrued Expenses And Other Current Liabilities (Tables)</t>
  </si>
  <si>
    <t>Schedule Of Accrued Expenses And Other Current Liabilities</t>
  </si>
  <si>
    <t xml:space="preserve">﻿
﻿
March 31,
December 31,
﻿
2016
2015
﻿
(in thousands)
﻿ Payroll, bonus and vacation expense
$ 980
$ 1,447
﻿ Non income taxes
2,653
3,774
﻿ Royalty expenses
1,371
1,566
﻿ Accrued interest
625
575
﻿ Health claims
868
817
﻿ Workers’ compensation &amp; pneumoconiosis
1,150
1,150
﻿ Deferred revenues
2,262
2,260
﻿ Accrued insured litigation claims
276
266
﻿ Other
1,154
2,247
﻿ Total
$ 11,339
$ 14,102
﻿ </t>
  </si>
  <si>
    <t>Debt (Tables)</t>
  </si>
  <si>
    <t>Schedule Of Debt</t>
  </si>
  <si>
    <t xml:space="preserve">﻿
March 31,
December 31,
﻿
2016
2015
﻿
(in thousands)
﻿ Senior secured credit facility with PNC Bank, N.A.
$ 43,600
$ 41,200
﻿ Other notes payable
2,819
2,874
﻿ Total
46,419
44,074
﻿ Less current portion (1)
(43,883)
(41,479)
﻿ Long-term debt
$ 2,536
$ 2,595
﻿
(1) See Note 1 for discussion on current liability classification as of March 31, 2016. </t>
  </si>
  <si>
    <t>Schedule Of Changes To Borrowing Capacity Of Credit Facility</t>
  </si>
  <si>
    <t xml:space="preserve">﻿
Date of Reduction
Reduction Amount
September 30, 2016
The lesser of (i) $2 million or (ii) the positive difference (if any) of $2 million minus the proceeds from the issuance of any Partnership equity (excluding any Royal equity contributions)
December 31, 2016
The lesser of (i) $2 million or (ii) the positive difference (if any) of $4 million minus the proceeds from the issuance of any Partnership equity (excluding any Royal equity contributions)
March 31, 2017
The lesser of (i) $2 million or (ii) the positive difference (if any) of $6 million minus the proceeds from the issuance of any Partnership equity (excluding any Royal equity contributions)
June 30, 2017
The lesser of (i) $2 million or (ii) the positive difference (if any) of $8 million minus the proceeds from the issuance of any Partnership equity (excluding any Royal equity contributions)
September 30, 2017
The lesser of (i) $2 million or (ii) the positive difference (if any) of $10 million minus the proceeds from the issuance of any Partnership equity (excluding any Royal equity contributions)
December 1, 2017
The lesser of (i) $1 million or (ii) the positive difference (if any) of $11 million minus the proceeds from the issuance of any Partnership equity (excluding any Royal equity contributions)
﻿ </t>
  </si>
  <si>
    <t>Schedule Of Changes To Maximum Leverage Ratio Allowed By Credit Facility Covenants</t>
  </si>
  <si>
    <t xml:space="preserve">﻿
Period
Ratio
For the month ending April 30, 2016, through the month ending May 31, 2016
7.50 to 1.00
For the month ending June 30, 2016, through the month ending August 31, 2016
7.25 to 1.00
For the month ending September 30, 2016, through the month ending November 30, 2016
7.00 to 1.00
For the month ending December 31, 2016, through the month ending March 31, 2017
6.75 to 1.00
For the month ending April 30, 2017, through the month ending June 30, 2017
6.25 to 1.00
For the month ending July 31, 2017, through the month ending November 30, 2017
6.0 to 1.00
For the month ending December 31, 2017
5.50 to 1.00
﻿ </t>
  </si>
  <si>
    <t>Asset Retirement Obligations (Tables)</t>
  </si>
  <si>
    <t>Schedule Of Asset Retirement Obligations</t>
  </si>
  <si>
    <t xml:space="preserve">﻿
﻿
March 31, 2016
December 31, 2015
﻿
(in thousands)
﻿ Balance at beginning of period (including current portion)
$ 23,747
$ 29,883
﻿ Accretion expense
381
2,082
﻿ Adjustment resulting from addition of property
-
1,235
﻿ Adjustment resulting from disposal of property (1)
-
(6,861)
﻿ Adjustments to the liability from annual recosting and other
-
(2,078)
﻿ Liabilities settled
(70)
(514)
﻿ Balance at end of period
24,058
23,747
﻿ Less current portion of asset retirement obligation
(1,092)
(767)
﻿ Long-term portion of asset retirement obligation
$ 22,966
$ 22,980
﻿
﻿
(1) The ($6.9) million adjustment for the year ended December 31, 2015 relates to the sale of the Partnership’s Deane mining complex . </t>
  </si>
  <si>
    <t>Employee Benefits (Tables)</t>
  </si>
  <si>
    <t>Components Of Net Periodic Benefit Cost</t>
  </si>
  <si>
    <t xml:space="preserve">﻿
﻿
Three months ended March 31,
﻿
2016
2015
﻿
(in thousands)
﻿ Service costs
$ -
$ 67
﻿ Interest cost
-
51
﻿ Amortization of (gain)
(4,796)
(44)
﻿ Total
$ (4,796)
$ 74
﻿ </t>
  </si>
  <si>
    <t>Schedule Of Expense Under Defined Contribution Savings Plans</t>
  </si>
  <si>
    <t xml:space="preserve">﻿
﻿
Three months ended March 31,
﻿
2016
2015
﻿
(in thousands)
﻿ 401(k) plan expense
$ 308
$ 558
﻿ </t>
  </si>
  <si>
    <t>Commitments And Contingencies (Tables)</t>
  </si>
  <si>
    <t>Schedule Of Delivery Commitments</t>
  </si>
  <si>
    <t xml:space="preserve">﻿
﻿ Year
Tons (in thousands)
Number of customers
﻿ 2016
2,573
13
﻿ 2017
1,914
4
﻿ 2018
264
1
﻿ </t>
  </si>
  <si>
    <t>Schedule Of Lease And Royalty Expense</t>
  </si>
  <si>
    <t xml:space="preserve">﻿
﻿
Three months ended March 31,
﻿
2016
2015
﻿
(in thousands)
﻿ Lease expense
$ 1,043
$ 1,121
﻿ Royalty expense
$ 2,342
$ 2,834
﻿ </t>
  </si>
  <si>
    <t>Earnings Per Unit ("EPU") (Tables)</t>
  </si>
  <si>
    <t>Schedule Of Calculation Of Numerator And Denominator In Earnings Per Share</t>
  </si>
  <si>
    <t xml:space="preserve">﻿
﻿
﻿ Three months ended March 31, 2016
General Partner
Common Unitholders
Subordinated Unitholders
﻿ Numerator:
(in thousands, except per unit data)
﻿ Interest in net (loss):
﻿ Net (loss) from continuing operations
$ (24)
$ (785)
$ (413)
﻿ Net income from discontinued operations
-
-
-
﻿ Total interest in net (loss)
$ (24)
$ (785)
$ (413)
﻿ Impact of subordinated distribution suspension:
﻿ Net income/(loss) from continuing operations
$ -
$ -
$ -
﻿ Net income from discontinued operations
-
-
-
﻿ Interest in net income
$ -
$ -
$ -
﻿ Interest in net (loss) for EPU purposes:
﻿ Net (loss) from continuing operations
$ (24)
$ (785)
$ (413)
﻿ Net income from discontinued operations
-
-
-
﻿ Interest in net (loss)
$ (24)
$ (785)
$ (413)
﻿ Denominator:
﻿ Weighted average units used to compute basic EPU
n/a
2,349
1,236
﻿ Effect of dilutive securities — LTIP awards:
﻿ Dilutive securities for net (loss) from continuing operations
n/a
-
-
﻿ Dilutive securities for net income from discontinued operations
n/a
-
-
﻿ Total dilutive securities
n/a
-
-
﻿ Weighted average units used to compute diluted EPU
n/a
2,349
1,236
﻿
﻿ Net (loss)/income per limited partner unit, basic
﻿ Net (loss) per unit from continuing operations
n/a
$ (0.33)
$ (0.33)
﻿ Net income per unit from discontinued operations
n/a
-
-
﻿ Net (loss) per common unit, basic
n/a
$ (0.33)
$ (0.33)
﻿ Net (loss)/income per limited partner unit, diluted
﻿ Net (loss) per unit from continuing operations
n/a
$ (0.33)
$ (0.33)
﻿ Net income per unit from discontinued operations
n/a
-
-
﻿ Net (loss) per common unit, diluted
n/a
$ (0.33)
$ (0.33)
﻿
﻿
﻿
﻿
﻿
﻿
﻿
﻿
﻿ Three months ended March 31, 2015
General Partner
Common Unitholders
Subordinated Unitholders
﻿ Numerator:
(in thousands, except per unit data)
﻿ Interest in net (loss):
﻿ Net (loss) from continuing operations
$ (91)
$ (2,569)
$ (1,902)
﻿ Net income from discontinued operations
14
402
305
﻿ Total interest in net (loss)
$ (77)
$ (2,167)
$ (1,597)
﻿ Impact of subordinated distribution suspension:
﻿ Net income/(loss) from continuing operations
$ 5
$ 143
$ (148)
﻿ Net income from discontinued operations
-
-
-
﻿ Interest in net income/(loss)
$ 5
$ 143
$ (148)
﻿ Interest in net (loss) for EPU purposes:
﻿ Net (loss) from continuing operations
$ (86)
$ (2,426)
$ (2,050)
﻿ Net income from discontinued operations
14
402
305
﻿ Interest in net (loss)
$ (72)
$ (2,024)
$ (1,745)
﻿ Denominator:
﻿ Weighted average units used to compute basic EPU
n/a
1,669
1,240
﻿ Effect of dilutive securities — LTIP awards:
﻿ Dilutive securities for net (loss) from continuing operations
n/a
-
-
﻿ Dilutive securities for net income from discontinued operations
n/a
-
-
﻿ Total dilutive securities
n/a
-
-
﻿ Weighted average units used to compute diluted EPU
n/a
1,669
1,240
﻿
﻿ Net (loss)/income per limited partner unit, basic
﻿ Net (loss) per unit from continuing operations
n/a
$ (1.53)
$ (1.55)
﻿ Net income per unit from discontinued operations
n/a
0.24
0.24
﻿ Net (loss) per common unit, basic
n/a
$ (1.29)
$ (1.31)
﻿ Net (loss)/income per limited partner unit, diluted
﻿ Net (loss) per unit from continuing operations
n/a
$ (1.53)
$ (1.55)
﻿ Net income per unit from discontinued operations
n/a
0.24
0.24
﻿ Net (loss) per common unit, diluted
n/a
$ (1.29)
$ (1.31)
﻿
﻿
﻿
﻿
﻿
﻿ </t>
  </si>
  <si>
    <t>Major Customers (Tables)</t>
  </si>
  <si>
    <t>Summary Of Major Customers</t>
  </si>
  <si>
    <t xml:space="preserve">﻿
﻿
March 31
December 31
Three months
Three months
﻿
2016
2015
ended
ended
﻿
Receivable
Receivable
March 31
March 31
﻿
Balance
Balance
2016 Sales
2015 Sales
﻿
(in thousands)
﻿ PPL Corporation
$ 1,574
$ 1,881
$ 9,483
7,206
﻿ PacifiCorp Energy
2,041
1,969
5,683
n/a
﻿ Big Rivers Electric Corporation
1,365
n/a
5,309
n/a
﻿ NRG Energy, Inc. (fka GenOn Energy, Inc.)
n/a
-
n/a
8,563
﻿ </t>
  </si>
  <si>
    <t>Supplemental Disclosures Of Cash Flow Information (Tables)</t>
  </si>
  <si>
    <t>Supplemental Cash Flow Elements [Abstract]</t>
  </si>
  <si>
    <t>Schedule Of Cash Flow, Supplemental Disclosures</t>
  </si>
  <si>
    <t xml:space="preserve">﻿
﻿
(in thousands)
﻿ Coal properties (incl asset retirement costs)
$ 12,104
﻿ Advance royalties, net of current portion
4,706
﻿ Other non-current assets - acquired
229
﻿ Other non-current assets - written off
(642)
﻿ Accrued expenses and other
(2,012)
﻿ Asset retirement obligations
(1,235)
﻿ Net assets acquired
13,150
﻿ Investment in unconsolidated affiliates-Rhino Eastern - written off
$ (13,150)
﻿ </t>
  </si>
  <si>
    <t>Segment Information (Tables)</t>
  </si>
  <si>
    <t>Reportable Segment Results Of Operations</t>
  </si>
  <si>
    <t>Reportable segment results of operations for the three months ended March 31, 2016 are as follows (Note: “DD&amp;A” refers to depreciation, depletion and amortization):
﻿
﻿
﻿
﻿
Central
Northern
Rhino
Illinois
Total
﻿
Appalachia
Appalachia
Western
Basin
Other
Consolidated
﻿
(in thousands)
﻿ Total revenues
$ 6,711
$ 9,151
$ 9,597
$ 14,880
$ 90
$ 40,429
﻿ DD&amp;A 1,928
952
1,411
1,814
142
6,247
﻿ Interest expense 572
129
86
205
582
1,574
﻿ Net income (loss) from continuing operations
$ (3,748)
$ 3,982
$ (597)
$ (690)
$ (169)
$ (1,222)
Reportable segment results of operations for the three months ended March 31, 2015 are as follows:
﻿
﻿
﻿
Central
Northern
Rhino
Illinois
Total
﻿
Appalachia
Appalachia
Western
Basin
Other
Consolidated
﻿
(in thousands)
﻿ Total revenues
$ 22,250
$ 17,330
$ 8,460
$ 7,179
$ 965
$ 56,184
﻿ DD&amp;A 3,948
1,846
1,610
1,214
234
8,852
﻿ Interest expense 392
114
63
118
270
957
﻿ Net income (loss) from continuing operations
$ (231)
$ 1,180
$ (1,296)
$ (4,541)
$ 326
$ (4,562)</t>
  </si>
  <si>
    <t>Basis Of Presentation And Organization (Details) - USD ($)</t>
  </si>
  <si>
    <t>Dec. 31, 2016</t>
  </si>
  <si>
    <t>Sep. 30, 2016</t>
  </si>
  <si>
    <t>Jul. 31, 2016</t>
  </si>
  <si>
    <t>Mar. 21, 2016</t>
  </si>
  <si>
    <t>Mar. 17, 2016</t>
  </si>
  <si>
    <t>Jan. 21, 2016</t>
  </si>
  <si>
    <t>Apr. 30, 2015</t>
  </si>
  <si>
    <t>Basis Of Presentation And Organization Disclosure [Line Items]</t>
  </si>
  <si>
    <t>Leverage ratio</t>
  </si>
  <si>
    <t>320.00%</t>
  </si>
  <si>
    <t>Liquidity</t>
  </si>
  <si>
    <t>Working capital (deficiency)</t>
  </si>
  <si>
    <t>Third Amendment [Member]</t>
  </si>
  <si>
    <t>Line of credit facility, maximum leverage ratio required for extension</t>
  </si>
  <si>
    <t>275.00%</t>
  </si>
  <si>
    <t>Line of credit facility, miniumum liquidity</t>
  </si>
  <si>
    <t>Senior Secured Credit Facility With PNC Bank, N.A., Fourth Amendment [Member]</t>
  </si>
  <si>
    <t>Current amount outstanding</t>
  </si>
  <si>
    <t>Royal Energy Resources, Inc. [Member]</t>
  </si>
  <si>
    <t>Note receivable from issuance of units</t>
  </si>
  <si>
    <t>Royal Energy Resources, Inc. [Member] | Scenario, Forecast [Member]</t>
  </si>
  <si>
    <t>Price per unit</t>
  </si>
  <si>
    <t>Principal payments received on notes receivable</t>
  </si>
  <si>
    <t>Number of shares available to rescind</t>
  </si>
  <si>
    <t>Number of shares available for repurchase</t>
  </si>
  <si>
    <t>Common Units [Member] | Royal Energy Resources, Inc. [Member]</t>
  </si>
  <si>
    <t>Shares sold</t>
  </si>
  <si>
    <t>Proceeds from and notes receivable related to issuance of common units</t>
  </si>
  <si>
    <t>Proceeds from shares issued</t>
  </si>
  <si>
    <t>Wexford Capital LP [Member] | Common Units [Member] | Royal Energy Resources, Inc. [Member]</t>
  </si>
  <si>
    <t>Payment to acquire interest</t>
  </si>
  <si>
    <t>Wexford Capital LP [Member] | Subordinated Units [Member] | Royal Energy Resources, Inc. [Member]</t>
  </si>
  <si>
    <t>Summary Of Significant Accounting Policies And General (Details) $ in Thousands, T in Millions</t>
  </si>
  <si>
    <t>1 Months Ended</t>
  </si>
  <si>
    <t>Jan. 31, 2015T</t>
  </si>
  <si>
    <t>Sep. 30, 2014USD ($)</t>
  </si>
  <si>
    <t>Dec. 31, 2012USD ($)</t>
  </si>
  <si>
    <t>Mar. 31, 2016USD ($)</t>
  </si>
  <si>
    <t>Mar. 31, 2015USD ($)</t>
  </si>
  <si>
    <t>Summary Of Significant Accounting Policies [Line Items]</t>
  </si>
  <si>
    <t>Equity in net income (loss) of unconsolidated affiliate</t>
  </si>
  <si>
    <t>Rhino Eastern LLC [Member]</t>
  </si>
  <si>
    <t>Interest acquired</t>
  </si>
  <si>
    <t>49.00%</t>
  </si>
  <si>
    <t>Coal reserves | T</t>
  </si>
  <si>
    <t>Muskie Proppant LLC [Member]</t>
  </si>
  <si>
    <t>Payments to acquire interest in joint venture</t>
  </si>
  <si>
    <t>Mammoth Energy Partners LP [Member]</t>
  </si>
  <si>
    <t>Equity method investment</t>
  </si>
  <si>
    <t>Sturgeon Acquisitions LLC [Member]</t>
  </si>
  <si>
    <t>Ownership interest</t>
  </si>
  <si>
    <t>100.00%</t>
  </si>
  <si>
    <t>Discontinued Operations (Details) $ in Thousands</t>
  </si>
  <si>
    <t>Feb. 28, 2015USD ($)</t>
  </si>
  <si>
    <t>Jan. 31, 2014USD ($)item</t>
  </si>
  <si>
    <t>Dec. 31, 2013a</t>
  </si>
  <si>
    <t>Income Statement, Balance Sheet and Additional Disclosures by Disposal Groups, Including Discontinued Operations [Line Items]</t>
  </si>
  <si>
    <t>Blackhawk Midstream, LLC [Member]</t>
  </si>
  <si>
    <t>Proceeds from the sale of interest</t>
  </si>
  <si>
    <t>Number of equity interests sold | item</t>
  </si>
  <si>
    <t>Percentage of payout interest</t>
  </si>
  <si>
    <t>5.00%</t>
  </si>
  <si>
    <t>Utica Shale Region Of Ohio [Member]</t>
  </si>
  <si>
    <t>Ownership percentage</t>
  </si>
  <si>
    <t>Gross acreage | a</t>
  </si>
  <si>
    <t>Net acreage | a</t>
  </si>
  <si>
    <t>Prepaid Expenses and Other Current Assets (Narrative) (Details) - USD ($) $ in Millions</t>
  </si>
  <si>
    <t>Prepaid Expenses And Other Current Assets Disclosure [Line Items]</t>
  </si>
  <si>
    <t>Debt issuance costs, current, gross</t>
  </si>
  <si>
    <t>Accumulated amortization of debt issuance costs, current</t>
  </si>
  <si>
    <t>Amendment fee</t>
  </si>
  <si>
    <t>Credit facility, maximum available</t>
  </si>
  <si>
    <t>Unamortized debt issuance costs written off</t>
  </si>
  <si>
    <t>Prepaid Expenses And Other Current Assets (Schedule Of Prepaid Expenses And Other Current Assets) (Details) - USD ($) $ in Thousands</t>
  </si>
  <si>
    <t>Other prepaid expenses</t>
  </si>
  <si>
    <t>Debt issuance costs-net</t>
  </si>
  <si>
    <t>Prepaid insurance</t>
  </si>
  <si>
    <t>Prepaid leases</t>
  </si>
  <si>
    <t>Supply inventory</t>
  </si>
  <si>
    <t>Deposits</t>
  </si>
  <si>
    <t>Total Prepaid expenses and other</t>
  </si>
  <si>
    <t>Property, Plant And Equipment (Property, Plant And Equipment By Major Classification) (Details) - USD ($) $ in Thousands</t>
  </si>
  <si>
    <t>Property, Plant and Equipment [Line Items]</t>
  </si>
  <si>
    <t>Total</t>
  </si>
  <si>
    <t>Land And Land Improvements [Member]</t>
  </si>
  <si>
    <t>Mining And Other Equipment And Related Facilities [Member]</t>
  </si>
  <si>
    <t>Mine Development Costs [Member]</t>
  </si>
  <si>
    <t>Coal Properties [Member]</t>
  </si>
  <si>
    <t>Construction Work In Process [Member]</t>
  </si>
  <si>
    <t>Minimum [Member] | Mining And Other Equipment And Related Facilities [Member]</t>
  </si>
  <si>
    <t>Useful Lives</t>
  </si>
  <si>
    <t>2 years</t>
  </si>
  <si>
    <t>Minimum [Member] | Mine Development Costs [Member]</t>
  </si>
  <si>
    <t>1 year</t>
  </si>
  <si>
    <t>Minimum [Member] | Coal Properties [Member]</t>
  </si>
  <si>
    <t>Maximum [Member] | Mining And Other Equipment And Related Facilities [Member]</t>
  </si>
  <si>
    <t>20 years</t>
  </si>
  <si>
    <t>Maximum [Member] | Mine Development Costs [Member]</t>
  </si>
  <si>
    <t>15 years</t>
  </si>
  <si>
    <t>Maximum [Member] | Coal Properties [Member]</t>
  </si>
  <si>
    <t>Property, Plant And Equipment (Depreciation, Depletion And Amortization) (Details) - USD ($) $ in Thousands</t>
  </si>
  <si>
    <t>Total depreciation, depletion and amortization</t>
  </si>
  <si>
    <t>Asset Retirement Costs [Member]</t>
  </si>
  <si>
    <t>Intangible Assets [Member]</t>
  </si>
  <si>
    <t>Coal Properties And Oil And Natural Gas Properties [Member]</t>
  </si>
  <si>
    <t>Goodwill And Intangible Assets (Narrative) (Details)</t>
  </si>
  <si>
    <t>Trade Name And Customer List [Member]</t>
  </si>
  <si>
    <t>Acquired Finite-Lived Intangible Assets [Line Items]</t>
  </si>
  <si>
    <t>Intangible assets, useful life</t>
  </si>
  <si>
    <t>Goodwill And Intangible Assets (Schedule Of Intangible Assets By Major Class) (Details) - USD ($) $ in Thousands</t>
  </si>
  <si>
    <t>Finite-Lived Intangible Assets [Line Items]</t>
  </si>
  <si>
    <t>Gross Carrying Amount</t>
  </si>
  <si>
    <t>Accumulated Amortization</t>
  </si>
  <si>
    <t>Net Carrying Amount</t>
  </si>
  <si>
    <t>Trade Name [Member]</t>
  </si>
  <si>
    <t>Customer List [Member]</t>
  </si>
  <si>
    <t>Goodwill And Intangible Assets (Future Amortization Expense) (Details) $ in Thousands</t>
  </si>
  <si>
    <t>2016 (from Apr 1 to Dec 31)</t>
  </si>
  <si>
    <t>Other Non-Current Assets (Narrative) (Details) - USD ($) $ in Thousands</t>
  </si>
  <si>
    <t>Workers' compensation insurance receivable</t>
  </si>
  <si>
    <t>Other Non-Current Assets (Schedule Of Other Non-Current Assets) (Details) - USD ($) $ in Thousands</t>
  </si>
  <si>
    <t>Deposits and other</t>
  </si>
  <si>
    <t>Non-current receivable</t>
  </si>
  <si>
    <t>Note receivable</t>
  </si>
  <si>
    <t>Deferred expenses</t>
  </si>
  <si>
    <t>Accrued Expenses And Other Current Liabilities (Schedule Of Accrued Expenses And Other Current Liabilities) (Details) - USD ($) $ in Thousands</t>
  </si>
  <si>
    <t>Payroll, bonus and vacation expense</t>
  </si>
  <si>
    <t>Non income taxes</t>
  </si>
  <si>
    <t>Royalty expenses</t>
  </si>
  <si>
    <t>Accrued interest</t>
  </si>
  <si>
    <t>Health claims</t>
  </si>
  <si>
    <t>Workers' compensation &amp; pneumoconiosis</t>
  </si>
  <si>
    <t>Deferred revenues</t>
  </si>
  <si>
    <t>Accrued insured litigation claims</t>
  </si>
  <si>
    <t>Other</t>
  </si>
  <si>
    <t>Debt (Narrative) (Details) - USD ($) $ / shares in Units, $ in Thousands</t>
  </si>
  <si>
    <t>May. 13, 2016</t>
  </si>
  <si>
    <t>Jul. 29, 2011</t>
  </si>
  <si>
    <t>Dec. 31, 2017</t>
  </si>
  <si>
    <t>May. 31, 2016</t>
  </si>
  <si>
    <t>Jun. 30, 2017</t>
  </si>
  <si>
    <t>Nov. 30, 2016</t>
  </si>
  <si>
    <t>Aug. 31, 2016</t>
  </si>
  <si>
    <t>Sep. 30, 2015</t>
  </si>
  <si>
    <t>Mar. 31, 2017</t>
  </si>
  <si>
    <t>Nov. 30, 2017</t>
  </si>
  <si>
    <t>Dec. 01, 2017</t>
  </si>
  <si>
    <t>Sep. 30, 2017</t>
  </si>
  <si>
    <t>Line of Credit Facility [Line Items]</t>
  </si>
  <si>
    <t>Line of credit facility, amount outstanding</t>
  </si>
  <si>
    <t>First Amendment [Member]</t>
  </si>
  <si>
    <t>Line of credit facility option to increase maximum borrowing capacity</t>
  </si>
  <si>
    <t>First Amendment [Member] | Letters of Credit [Member]</t>
  </si>
  <si>
    <t>Line of credit facility, threshold for proceeds from disposition of assets that determines amount used to reduce commitments</t>
  </si>
  <si>
    <t>Line of credit facility, amount by which commitments must be reduced if proceeds from sale of assets are below threshold</t>
  </si>
  <si>
    <t>Line of credit facility, maximum quarterly distributions per unit</t>
  </si>
  <si>
    <t>Line of credit facility, minimum borrowing availability required for distributions in excess of maximum stated amount</t>
  </si>
  <si>
    <t>Line of credit facility, minimum fixed charge coverage ratio</t>
  </si>
  <si>
    <t>110.00%</t>
  </si>
  <si>
    <t>Line of credit facility, maximum leverage ratio related to limited investments</t>
  </si>
  <si>
    <t>300.00%</t>
  </si>
  <si>
    <t>Line of credit facility, minimum available liquidity for limited investments</t>
  </si>
  <si>
    <t>Line of credit facility, maximum capital expenditures for remainder of fiscal year</t>
  </si>
  <si>
    <t>Line of credit facility maximum capital expenditures after current fiscal year</t>
  </si>
  <si>
    <t>Line of credit facility, maximum carryover of unused capital expenditures</t>
  </si>
  <si>
    <t>Line of credit facility, maximum investments</t>
  </si>
  <si>
    <t>Line of credit facility, maximum leverage ratio required for distributions in excess of maximum stated amount</t>
  </si>
  <si>
    <t>Third Amendment [Member] | Letters of Credit [Member]</t>
  </si>
  <si>
    <t>Incremental interest rate above variable rate</t>
  </si>
  <si>
    <t>3.50%</t>
  </si>
  <si>
    <t>Line of credit facility, maximum leverage ratio</t>
  </si>
  <si>
    <t>675.00%</t>
  </si>
  <si>
    <t>Line of credit facility maximum leverage ratio reduction when threshold met</t>
  </si>
  <si>
    <t>50.00%</t>
  </si>
  <si>
    <t>Line of credit facility, threshold for reduction of maximum leverage ratio</t>
  </si>
  <si>
    <t>Line of credit facility, maximum capital expenditures</t>
  </si>
  <si>
    <t>Line of credit facility, expiration date</t>
  </si>
  <si>
    <t>Jul. 29,
		2016</t>
  </si>
  <si>
    <t>Outstanding letters of credit</t>
  </si>
  <si>
    <t>Fixed interest rate</t>
  </si>
  <si>
    <t>4.50%</t>
  </si>
  <si>
    <t>Maximum borrowing capacity measured as a multiple of EBITDA</t>
  </si>
  <si>
    <t>EBITDA measurement period for determining maximum borrowing capacity</t>
  </si>
  <si>
    <t>12 months</t>
  </si>
  <si>
    <t>Line of credit facility, remaining borrowing capacity</t>
  </si>
  <si>
    <t>Senior Secured Credit Facility With PNC Bank, N.A., Fourth Amendment [Member] | Letters of Credit [Member]</t>
  </si>
  <si>
    <t>Senior Secured Credit Facility With PNC Bank, N.A., Fourth Amendment [Member] | Minimum [Member]</t>
  </si>
  <si>
    <t>Senior Secured Credit Facility With PNC Bank, N.A., Fourth Amendment [Member] | LIBOR [Member]</t>
  </si>
  <si>
    <t>Effective interest rate</t>
  </si>
  <si>
    <t>4.94%</t>
  </si>
  <si>
    <t>Senior Secured Credit Facility With PNC Bank, N.A., Fourth Amendment [Member] | PRIME [Member]</t>
  </si>
  <si>
    <t>7.00%</t>
  </si>
  <si>
    <t>Fifth Amendment [Member] | Subsequent Event [Member]</t>
  </si>
  <si>
    <t>Threshold for revolving credit commitments</t>
  </si>
  <si>
    <t>Amount of proceeds from equity issuance that will be used to satisfy schedule capital contributions</t>
  </si>
  <si>
    <t>Covenant compliance, asset sales</t>
  </si>
  <si>
    <t>Fifth Amendment [Member] | Subsequent Event [Member] | Letters of Credit [Member]</t>
  </si>
  <si>
    <t>Fifth Amendment [Member] | Minimum [Member] | Subsequent Event [Member]</t>
  </si>
  <si>
    <t>350.00%</t>
  </si>
  <si>
    <t>Fifth Amendment [Member] | Maximum [Member] | Subsequent Event [Member]</t>
  </si>
  <si>
    <t>Proceeds from issuance of equity that will be used to reduce credit commitments</t>
  </si>
  <si>
    <t>Covenant compliance, general and administrative costs incurred by general partner</t>
  </si>
  <si>
    <t>Scenario, Forecast [Member] | Fifth Amendment [Member]</t>
  </si>
  <si>
    <t>550.00%</t>
  </si>
  <si>
    <t>750.00%</t>
  </si>
  <si>
    <t>625.00%</t>
  </si>
  <si>
    <t>700.00%</t>
  </si>
  <si>
    <t>725.00%</t>
  </si>
  <si>
    <t>600.00%</t>
  </si>
  <si>
    <t>Scenario, Forecast [Member] | Fifth Amendment [Member] | Royal Energy Resources, Inc. [Member]</t>
  </si>
  <si>
    <t>Partner's required capital contribution</t>
  </si>
  <si>
    <t>Debt (Schedule Of Debt) (Details) - USD ($) $ in Thousands</t>
  </si>
  <si>
    <t>Senior secured credit facility with PNC Bank, N.A.</t>
  </si>
  <si>
    <t>Other notes payable</t>
  </si>
  <si>
    <t>Less current portion</t>
  </si>
  <si>
    <t>Long-term debt</t>
  </si>
  <si>
    <t>Debt (Schedule Of Changes To Borrowing Capacity Of Credit Facility) (Details) - Fifth Amendment [Member] - Scenario, Forecast [Member] - USD ($) $ in Millions</t>
  </si>
  <si>
    <t>Scheduled amount of decrease in borrowing capacity</t>
  </si>
  <si>
    <t>Scheduled amount of decrease in borrowing capacity, less proceeds from issuance of equity</t>
  </si>
  <si>
    <t>Debt (Schedule Of Changes To Maximum Leverage Ratio Allowed By Credit Facility Covenants) (Details)</t>
  </si>
  <si>
    <t>2 Months Ended</t>
  </si>
  <si>
    <t>4 Months Ended</t>
  </si>
  <si>
    <t>5 Months Ended</t>
  </si>
  <si>
    <t>Asset Retirement Obligations (Schedule Of Asset Retirement Obligations) (Details) - USD ($) $ in Thousands</t>
  </si>
  <si>
    <t>12 Months Ended</t>
  </si>
  <si>
    <t>Balance at beginning of period (including current portion)</t>
  </si>
  <si>
    <t>Accretion expense</t>
  </si>
  <si>
    <t>Adjustment resulting from addition of property</t>
  </si>
  <si>
    <t>Adjustment resulting from disposal of property</t>
  </si>
  <si>
    <t>Adjustments to liability from annual recosting and other</t>
  </si>
  <si>
    <t>Liabilities settled</t>
  </si>
  <si>
    <t>Balance at end of period</t>
  </si>
  <si>
    <t>Less current portion of asset retirement obligation</t>
  </si>
  <si>
    <t>Long-term portion of asset retirement obligation</t>
  </si>
  <si>
    <t>The ($6.9) million adjustment for the year ended December 31, 2015 relates to the sale of the Partnership's Deane mining complex.</t>
  </si>
  <si>
    <t>Employee Benefits (Narrative) (Details) - USD ($) $ in Millions</t>
  </si>
  <si>
    <t>Dec. 10, 2015</t>
  </si>
  <si>
    <t>Prior service cost benefit</t>
  </si>
  <si>
    <t>Benefit recognized</t>
  </si>
  <si>
    <t>Employee Benefits (Components Of Net Periodic Benefit Cost) (Details) - USD ($) $ in Thousands</t>
  </si>
  <si>
    <t>Service costs</t>
  </si>
  <si>
    <t>Interest cost</t>
  </si>
  <si>
    <t>Amortization of (gain)</t>
  </si>
  <si>
    <t>Employee Benefits (Schedule Of Expense Under Defined Contribution Savings Plans) (Details) - USD ($) $ in Thousands</t>
  </si>
  <si>
    <t>401(k) plan expense</t>
  </si>
  <si>
    <t>Equity-Based Compensation (Details)</t>
  </si>
  <si>
    <t>Mar. 17, 2016USD ($)</t>
  </si>
  <si>
    <t>Share-based Compensation Arrangement by Share-based Payment Award [Line Items]</t>
  </si>
  <si>
    <t>Accelerated vesting expense</t>
  </si>
  <si>
    <t>Commitments And Contingencies (Narrative) (Details) - USD ($) $ in Millions</t>
  </si>
  <si>
    <t>Sep. 30, 2014</t>
  </si>
  <si>
    <t>Commitments And Contingencies [Line Items]</t>
  </si>
  <si>
    <t>Commitments And Contingencies (Schedule Of Delivery Commitments) (Details) T in Thousands</t>
  </si>
  <si>
    <t>Mar. 31, 2016customerT</t>
  </si>
  <si>
    <t>Tons, 2016 | T</t>
  </si>
  <si>
    <t>Tons, 2017 | T</t>
  </si>
  <si>
    <t>Tons, 2018 | T</t>
  </si>
  <si>
    <t>Number of customers, 2016 | customer</t>
  </si>
  <si>
    <t>Number of customers, 2017 | customer</t>
  </si>
  <si>
    <t>Number of customers, 2018 | customer</t>
  </si>
  <si>
    <t>Commitments And Contingencies (Schedule Of Lease And Royalty Expense) (Details) - USD ($) $ in Thousands</t>
  </si>
  <si>
    <t>Lease expense</t>
  </si>
  <si>
    <t>Royalty expense</t>
  </si>
  <si>
    <t>Earnings Per Unit ("EPU") (Narrative) (Details)</t>
  </si>
  <si>
    <t>Apr. 18, 2016</t>
  </si>
  <si>
    <t>Subsequent Event [Member]</t>
  </si>
  <si>
    <t>Earnings Per Unit [Line Items]</t>
  </si>
  <si>
    <t>Reverse stock split conversion ratio</t>
  </si>
  <si>
    <t>Earnings Per Unit ("EPU") (Schedule Of Calculation Of Numerator And Denominator In Earnings Per Share) (Details) - USD ($) $ / shares in Units, shares in Thousands, $ in Thousands</t>
  </si>
  <si>
    <t>Interest in net (loss)/income: Net (loss) from continuing operations</t>
  </si>
  <si>
    <t>Interest in net (loss)/income: Net income from discontinued operations</t>
  </si>
  <si>
    <t>Interest in net (loss)/income: Total interest in net income (loss)</t>
  </si>
  <si>
    <t>Impact of subordinated distribution suspension: Net income/(loss) from continuing operations</t>
  </si>
  <si>
    <t>Impact of subordinated distribution suspension: Interest in net income/(loss)</t>
  </si>
  <si>
    <t>Interest in net (loss)/income for EPU purposes: Net income/(loss) from continuing operations</t>
  </si>
  <si>
    <t>Interest in net (loss)/income for EPU purposes: Net income from discontinued operations</t>
  </si>
  <si>
    <t>Interest in net (loss)/income for EPU purposes: Interest in net (loss)/income</t>
  </si>
  <si>
    <t>Weighted average units used to compute basic EPU</t>
  </si>
  <si>
    <t>Weighted average units used to compute diluted EPU</t>
  </si>
  <si>
    <t>Net income per common unit, diluted</t>
  </si>
  <si>
    <t>Major Customers (Summary of Major Customers) (Details) - USD ($) $ in Thousands</t>
  </si>
  <si>
    <t>Revenue, Major Customer [Line Items]</t>
  </si>
  <si>
    <t>Receivable balance</t>
  </si>
  <si>
    <t>Revenue</t>
  </si>
  <si>
    <t>PPL Corporation [Member]</t>
  </si>
  <si>
    <t>PacificCorp Energy [Member]</t>
  </si>
  <si>
    <t>Big Rivers Electric Corporation [Member]</t>
  </si>
  <si>
    <t>NRG Energy, Inc. (fka GenOn Energy, Inc.) [Member]</t>
  </si>
  <si>
    <t>Supplemental Disclosures Of Cash Flow Information (Narrative) (Details) - USD ($) $ in Millions</t>
  </si>
  <si>
    <t>Recorded In Accounts Payable [Member]</t>
  </si>
  <si>
    <t>Other Significant Noncash Transactions [Line Items]</t>
  </si>
  <si>
    <t>Property additions</t>
  </si>
  <si>
    <t>Supplemental Disclosures Of Cash Flow Information (Schedule Of Cash Flow, Supplemental Disclosures) (Details) - USD ($) $ in Thousands</t>
  </si>
  <si>
    <t>Coal properties (incl asset retirement costs)</t>
  </si>
  <si>
    <t>Other non-current assets - acquired</t>
  </si>
  <si>
    <t>Rhino Eastern [Member]</t>
  </si>
  <si>
    <t>Other non-current assets - written off</t>
  </si>
  <si>
    <t>Net assets acquired</t>
  </si>
  <si>
    <t>Investment in unconsolidated affiliates-Rhino Eastern - written off</t>
  </si>
  <si>
    <t>Segment Information (Narrative) (Details)</t>
  </si>
  <si>
    <t>Mar. 31, 2016segment</t>
  </si>
  <si>
    <t>Number of reportable business segments</t>
  </si>
  <si>
    <t>Segment Information (Reportable Segment Results Of Operations) (Details) - USD ($) $ in Thousands</t>
  </si>
  <si>
    <t>Segment Reporting Information [Line Items]</t>
  </si>
  <si>
    <t>Total assets</t>
  </si>
  <si>
    <t>DD&amp;A</t>
  </si>
  <si>
    <t>Net Income (loss) from continuing operations</t>
  </si>
  <si>
    <t>Central Appalachia [Member]</t>
  </si>
  <si>
    <t>Northern Appalachia [Member]</t>
  </si>
  <si>
    <t>Rhino Western [Member]</t>
  </si>
  <si>
    <t>Illinois Basin [Member]</t>
  </si>
  <si>
    <t>Other [Member]</t>
  </si>
  <si>
    <t>Subsequent Events (Details) $ / shares in Units, $ in Millions</t>
  </si>
  <si>
    <t>Mar. 31, 2016USD ($)$ / shares</t>
  </si>
  <si>
    <t>Mar. 31, 2015$ / shares</t>
  </si>
  <si>
    <t>Subsequent Event [Line Items]</t>
  </si>
  <si>
    <t>Cash distribution</t>
  </si>
  <si>
    <t>Distribution arrearages outstanding | $</t>
  </si>
  <si>
    <t>Minimum required distributions per unit</t>
  </si>
  <si>
    <t>Subsequent Event [Member] | Common Units [Member]</t>
  </si>
  <si>
    <t>Subsequent Event [Member] | Subordinated Unit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5" t="n">
        <v>2016</v>
      </c>
    </row>
    <row r="7" spans="1:3">
      <c r="A7" s="3" t="s">
        <v>11</v>
      </c>
      <c r="B7" s="4" t="s">
        <v>12</v>
      </c>
    </row>
    <row r="8" spans="1:3">
      <c r="A8" s="3" t="s">
        <v>13</v>
      </c>
      <c r="B8" s="3" t="s">
        <v>14</v>
      </c>
    </row>
    <row r="9" spans="1:3">
      <c r="A9" s="3" t="s">
        <v>15</v>
      </c>
      <c r="B9" s="5" t="n">
        <v>1490630</v>
      </c>
    </row>
    <row r="10" spans="1:3">
      <c r="A10" s="3" t="s">
        <v>16</v>
      </c>
      <c r="B10" s="3" t="s">
        <v>17</v>
      </c>
    </row>
    <row r="11" spans="1:3">
      <c r="A11" s="3" t="s">
        <v>18</v>
      </c>
      <c r="B11" s="3" t="s">
        <v>19</v>
      </c>
    </row>
    <row r="12" spans="1:3">
      <c r="A12" s="3" t="s">
        <v>20</v>
      </c>
    </row>
    <row r="13" spans="1:3">
      <c r="A13" s="3" t="s">
        <v>21</v>
      </c>
      <c r="C13" s="5" t="n">
        <v>7773960</v>
      </c>
    </row>
    <row r="14" spans="1:3">
      <c r="A14" s="3" t="s">
        <v>22</v>
      </c>
    </row>
    <row r="15" spans="1:3">
      <c r="A15" s="3" t="s">
        <v>21</v>
      </c>
      <c r="C15" s="5" t="n">
        <v>1235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v>
      </c>
      <c r="C1" s="2" t="s">
        <v>2</v>
      </c>
      <c r="D1" s="2" t="s">
        <v>24</v>
      </c>
    </row>
    <row r="2" spans="1:4">
      <c r="A2" s="6" t="s">
        <v>25</v>
      </c>
    </row>
    <row r="3" spans="1:4">
      <c r="A3" s="3" t="s">
        <v>26</v>
      </c>
      <c r="C3" s="7" t="n">
        <v>646</v>
      </c>
      <c r="D3" s="7" t="n">
        <v>78</v>
      </c>
    </row>
    <row r="4" spans="1:4">
      <c r="A4" s="3" t="s">
        <v>27</v>
      </c>
      <c r="C4" s="5" t="n">
        <v>15909</v>
      </c>
      <c r="D4" s="5" t="n">
        <v>14569</v>
      </c>
    </row>
    <row r="5" spans="1:4">
      <c r="A5" s="3" t="s">
        <v>28</v>
      </c>
      <c r="C5" s="5" t="n">
        <v>6848</v>
      </c>
      <c r="D5" s="5" t="n">
        <v>8570</v>
      </c>
    </row>
    <row r="6" spans="1:4">
      <c r="A6" s="3" t="s">
        <v>29</v>
      </c>
      <c r="C6" s="5" t="n">
        <v>472</v>
      </c>
      <c r="D6" s="5" t="n">
        <v>753</v>
      </c>
    </row>
    <row r="7" spans="1:4">
      <c r="A7" s="3" t="s">
        <v>30</v>
      </c>
      <c r="C7" s="5" t="n">
        <v>4427</v>
      </c>
      <c r="D7" s="5" t="n">
        <v>5474</v>
      </c>
    </row>
    <row r="8" spans="1:4">
      <c r="A8" s="3" t="s">
        <v>31</v>
      </c>
      <c r="C8" s="5" t="n">
        <v>28302</v>
      </c>
      <c r="D8" s="5" t="n">
        <v>29444</v>
      </c>
    </row>
    <row r="9" spans="1:4">
      <c r="A9" s="6" t="s">
        <v>32</v>
      </c>
    </row>
    <row r="10" spans="1:4">
      <c r="A10" s="3" t="s">
        <v>33</v>
      </c>
      <c r="C10" s="5" t="n">
        <v>593238</v>
      </c>
      <c r="D10" s="5" t="n">
        <v>604514</v>
      </c>
    </row>
    <row r="11" spans="1:4">
      <c r="A11" s="3" t="s">
        <v>34</v>
      </c>
      <c r="C11" s="5" t="n">
        <v>-264269</v>
      </c>
      <c r="D11" s="5" t="n">
        <v>-271007</v>
      </c>
    </row>
    <row r="12" spans="1:4">
      <c r="A12" s="3" t="s">
        <v>35</v>
      </c>
      <c r="C12" s="5" t="n">
        <v>328969</v>
      </c>
      <c r="D12" s="5" t="n">
        <v>333507</v>
      </c>
    </row>
    <row r="13" spans="1:4">
      <c r="A13" s="3" t="s">
        <v>36</v>
      </c>
      <c r="C13" s="5" t="n">
        <v>8374</v>
      </c>
      <c r="D13" s="5" t="n">
        <v>7326</v>
      </c>
    </row>
    <row r="14" spans="1:4">
      <c r="A14" s="3" t="s">
        <v>37</v>
      </c>
      <c r="C14" s="5" t="n">
        <v>7499</v>
      </c>
      <c r="D14" s="5" t="n">
        <v>7578</v>
      </c>
    </row>
    <row r="15" spans="1:4">
      <c r="A15" s="3" t="s">
        <v>38</v>
      </c>
      <c r="C15" s="5" t="n">
        <v>497</v>
      </c>
      <c r="D15" s="5" t="n">
        <v>505</v>
      </c>
    </row>
    <row r="16" spans="1:4">
      <c r="A16" s="3" t="s">
        <v>39</v>
      </c>
      <c r="C16" s="5" t="n">
        <v>26316</v>
      </c>
      <c r="D16" s="5" t="n">
        <v>26307</v>
      </c>
    </row>
    <row r="17" spans="1:4">
      <c r="A17" s="3" t="s">
        <v>40</v>
      </c>
      <c r="C17" s="5" t="n">
        <v>399957</v>
      </c>
      <c r="D17" s="5" t="n">
        <v>404667</v>
      </c>
    </row>
    <row r="18" spans="1:4">
      <c r="A18" s="6" t="s">
        <v>41</v>
      </c>
    </row>
    <row r="19" spans="1:4">
      <c r="A19" s="3" t="s">
        <v>42</v>
      </c>
      <c r="C19" s="5" t="n">
        <v>10130</v>
      </c>
      <c r="D19" s="5" t="n">
        <v>9336</v>
      </c>
    </row>
    <row r="20" spans="1:4">
      <c r="A20" s="3" t="s">
        <v>43</v>
      </c>
      <c r="C20" s="5" t="n">
        <v>11339</v>
      </c>
      <c r="D20" s="5" t="n">
        <v>14102</v>
      </c>
    </row>
    <row r="21" spans="1:4">
      <c r="A21" s="3" t="s">
        <v>44</v>
      </c>
      <c r="B21" s="3" t="s">
        <v>45</v>
      </c>
      <c r="C21" s="5" t="n">
        <v>43883</v>
      </c>
      <c r="D21" s="5" t="n">
        <v>41479</v>
      </c>
    </row>
    <row r="22" spans="1:4">
      <c r="A22" s="3" t="s">
        <v>46</v>
      </c>
      <c r="C22" s="5" t="n">
        <v>1092</v>
      </c>
      <c r="D22" s="5" t="n">
        <v>767</v>
      </c>
    </row>
    <row r="23" spans="1:4">
      <c r="A23" s="3" t="s">
        <v>47</v>
      </c>
      <c r="D23" s="5" t="n">
        <v>45</v>
      </c>
    </row>
    <row r="24" spans="1:4">
      <c r="A24" s="3" t="s">
        <v>48</v>
      </c>
      <c r="C24" s="5" t="n">
        <v>66444</v>
      </c>
      <c r="D24" s="5" t="n">
        <v>65729</v>
      </c>
    </row>
    <row r="25" spans="1:4">
      <c r="A25" s="6" t="s">
        <v>49</v>
      </c>
    </row>
    <row r="26" spans="1:4">
      <c r="A26" s="3" t="s">
        <v>50</v>
      </c>
      <c r="C26" s="5" t="n">
        <v>2536</v>
      </c>
      <c r="D26" s="5" t="n">
        <v>2595</v>
      </c>
    </row>
    <row r="27" spans="1:4">
      <c r="A27" s="3" t="s">
        <v>51</v>
      </c>
      <c r="C27" s="5" t="n">
        <v>22966</v>
      </c>
      <c r="D27" s="5" t="n">
        <v>22980</v>
      </c>
    </row>
    <row r="28" spans="1:4">
      <c r="A28" s="3" t="s">
        <v>52</v>
      </c>
      <c r="C28" s="5" t="n">
        <v>44098</v>
      </c>
      <c r="D28" s="5" t="n">
        <v>45435</v>
      </c>
    </row>
    <row r="29" spans="1:4">
      <c r="A29" s="3" t="s">
        <v>53</v>
      </c>
      <c r="C29" s="5" t="n">
        <v>69600</v>
      </c>
      <c r="D29" s="5" t="n">
        <v>71010</v>
      </c>
    </row>
    <row r="30" spans="1:4">
      <c r="A30" s="3" t="s">
        <v>54</v>
      </c>
      <c r="C30" s="7" t="n">
        <v>136044</v>
      </c>
      <c r="D30" s="7" t="n">
        <v>136739</v>
      </c>
    </row>
    <row r="31" spans="1:4">
      <c r="A31" s="3" t="s">
        <v>55</v>
      </c>
      <c r="C31" s="3" t="s">
        <v>56</v>
      </c>
      <c r="D31" s="3" t="s">
        <v>56</v>
      </c>
    </row>
    <row r="32" spans="1:4">
      <c r="A32" s="6" t="s">
        <v>57</v>
      </c>
    </row>
    <row r="33" spans="1:4">
      <c r="A33" s="3" t="s">
        <v>58</v>
      </c>
      <c r="C33" s="7" t="n">
        <v>261116</v>
      </c>
      <c r="D33" s="7" t="n">
        <v>253312</v>
      </c>
    </row>
    <row r="34" spans="1:4">
      <c r="A34" s="3" t="s">
        <v>59</v>
      </c>
      <c r="C34" s="5" t="n">
        <v>-7000</v>
      </c>
    </row>
    <row r="35" spans="1:4">
      <c r="A35" s="3" t="s">
        <v>60</v>
      </c>
      <c r="C35" s="5" t="n">
        <v>9797</v>
      </c>
      <c r="D35" s="5" t="n">
        <v>9821</v>
      </c>
    </row>
    <row r="36" spans="1:4">
      <c r="A36" s="3" t="s">
        <v>61</v>
      </c>
      <c r="D36" s="5" t="n">
        <v>4795</v>
      </c>
    </row>
    <row r="37" spans="1:4">
      <c r="A37" s="3" t="s">
        <v>62</v>
      </c>
      <c r="C37" s="5" t="n">
        <v>263913</v>
      </c>
      <c r="D37" s="5" t="n">
        <v>267928</v>
      </c>
    </row>
    <row r="38" spans="1:4">
      <c r="A38" s="3" t="s">
        <v>40</v>
      </c>
      <c r="C38" s="7" t="n">
        <v>399957</v>
      </c>
      <c r="D38" s="7" t="n">
        <v>404667</v>
      </c>
    </row>
    <row r="39" spans="1:4">
      <c r="A39" t="n"/>
    </row>
    <row r="40" spans="1:4">
      <c r="A40" s="3" t="s">
        <v>45</v>
      </c>
      <c r="B40" s="3" t="s">
        <v>63</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11</v>
      </c>
      <c r="B1" s="2" t="s">
        <v>1</v>
      </c>
    </row>
    <row r="2" spans="1:2">
      <c r="B2" s="2" t="s">
        <v>2</v>
      </c>
    </row>
    <row r="3" spans="1:2">
      <c r="A3" s="6" t="s">
        <v>158</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6" t="s">
        <v>164</v>
      </c>
    </row>
    <row r="4" spans="1:2">
      <c r="A4" s="3" t="s">
        <v>217</v>
      </c>
      <c r="B4" s="3"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19</v>
      </c>
      <c r="B1" s="2" t="s">
        <v>1</v>
      </c>
    </row>
    <row r="2" spans="1:2">
      <c r="B2" s="2" t="s">
        <v>2</v>
      </c>
    </row>
    <row r="3" spans="1:2">
      <c r="A3" s="6" t="s">
        <v>167</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24</v>
      </c>
      <c r="B1" s="2" t="s">
        <v>1</v>
      </c>
    </row>
    <row r="2" spans="1:2">
      <c r="B2" s="2" t="s">
        <v>2</v>
      </c>
    </row>
    <row r="3" spans="1:2">
      <c r="A3" s="6" t="s">
        <v>170</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4</v>
      </c>
    </row>
    <row r="2" spans="1:3">
      <c r="A2" s="6" t="s">
        <v>65</v>
      </c>
    </row>
    <row r="3" spans="1:3">
      <c r="A3" s="3" t="s">
        <v>66</v>
      </c>
      <c r="B3" s="7" t="n">
        <v>166</v>
      </c>
      <c r="C3" s="7" t="n">
        <v>1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9</v>
      </c>
      <c r="B1" s="2" t="s">
        <v>1</v>
      </c>
    </row>
    <row r="2" spans="1:2">
      <c r="B2" s="2" t="s">
        <v>2</v>
      </c>
    </row>
    <row r="3" spans="1:2">
      <c r="A3" s="6" t="s">
        <v>173</v>
      </c>
    </row>
    <row r="4" spans="1:2">
      <c r="A4" s="3" t="s">
        <v>230</v>
      </c>
      <c r="B4" s="3"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2</v>
      </c>
      <c r="B1" s="2" t="s">
        <v>1</v>
      </c>
    </row>
    <row r="2" spans="1:2">
      <c r="B2" s="2" t="s">
        <v>2</v>
      </c>
    </row>
    <row r="3" spans="1:2">
      <c r="A3" s="6" t="s">
        <v>176</v>
      </c>
    </row>
    <row r="4" spans="1:2">
      <c r="A4" s="3" t="s">
        <v>233</v>
      </c>
      <c r="B4" s="3"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6" t="s">
        <v>179</v>
      </c>
    </row>
    <row r="4" spans="1:2">
      <c r="A4" s="3" t="s">
        <v>236</v>
      </c>
      <c r="B4" s="3" t="s">
        <v>237</v>
      </c>
    </row>
    <row r="5" spans="1:2">
      <c r="A5" s="3" t="s">
        <v>238</v>
      </c>
      <c r="B5" s="3" t="s">
        <v>239</v>
      </c>
    </row>
    <row r="6" spans="1:2">
      <c r="A6" s="3" t="s">
        <v>240</v>
      </c>
      <c r="B6" s="3"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6" t="s">
        <v>182</v>
      </c>
    </row>
    <row r="4" spans="1:2">
      <c r="A4" s="3" t="s">
        <v>243</v>
      </c>
      <c r="B4" s="3"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45</v>
      </c>
      <c r="B1" s="2" t="s">
        <v>1</v>
      </c>
    </row>
    <row r="2" spans="1:2">
      <c r="B2" s="2" t="s">
        <v>2</v>
      </c>
    </row>
    <row r="3" spans="1:2">
      <c r="A3" s="6" t="s">
        <v>185</v>
      </c>
    </row>
    <row r="4" spans="1:2">
      <c r="A4" s="3" t="s">
        <v>246</v>
      </c>
      <c r="B4" s="3" t="s">
        <v>247</v>
      </c>
    </row>
    <row r="5" spans="1:2">
      <c r="A5" s="3" t="s">
        <v>248</v>
      </c>
      <c r="B5" s="3"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50</v>
      </c>
      <c r="B1" s="2" t="s">
        <v>1</v>
      </c>
    </row>
    <row r="2" spans="1:2">
      <c r="B2" s="2" t="s">
        <v>2</v>
      </c>
    </row>
    <row r="3" spans="1:2">
      <c r="A3" s="6" t="s">
        <v>191</v>
      </c>
    </row>
    <row r="4" spans="1:2">
      <c r="A4" s="3" t="s">
        <v>251</v>
      </c>
      <c r="B4" s="3" t="s">
        <v>252</v>
      </c>
    </row>
    <row r="5" spans="1:2">
      <c r="A5" s="3" t="s">
        <v>253</v>
      </c>
      <c r="B5" s="3"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5</v>
      </c>
      <c r="B1" s="2" t="s">
        <v>1</v>
      </c>
    </row>
    <row r="2" spans="1:2">
      <c r="B2" s="2" t="s">
        <v>2</v>
      </c>
    </row>
    <row r="3" spans="1:2">
      <c r="A3" s="6" t="s">
        <v>194</v>
      </c>
    </row>
    <row r="4" spans="1:2">
      <c r="A4" s="3" t="s">
        <v>256</v>
      </c>
      <c r="B4" s="3"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8</v>
      </c>
      <c r="B1" s="2" t="s">
        <v>1</v>
      </c>
    </row>
    <row r="2" spans="1:2">
      <c r="B2" s="2" t="s">
        <v>2</v>
      </c>
    </row>
    <row r="3" spans="1:2">
      <c r="A3" s="6" t="s">
        <v>197</v>
      </c>
    </row>
    <row r="4" spans="1:2">
      <c r="A4" s="3" t="s">
        <v>259</v>
      </c>
      <c r="B4" s="3"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1</v>
      </c>
      <c r="B1" s="2" t="s">
        <v>1</v>
      </c>
    </row>
    <row r="2" spans="1:2">
      <c r="B2" s="2" t="s">
        <v>2</v>
      </c>
    </row>
    <row r="3" spans="1:2">
      <c r="A3" s="6" t="s">
        <v>262</v>
      </c>
    </row>
    <row r="4" spans="1:2">
      <c r="A4" s="3" t="s">
        <v>263</v>
      </c>
      <c r="B4" s="3"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5</v>
      </c>
      <c r="B1" s="2" t="s">
        <v>1</v>
      </c>
    </row>
    <row r="2" spans="1:2">
      <c r="B2" s="2" t="s">
        <v>2</v>
      </c>
    </row>
    <row r="3" spans="1:2">
      <c r="A3" s="6" t="s">
        <v>206</v>
      </c>
    </row>
    <row r="4" spans="1:2">
      <c r="A4" s="3" t="s">
        <v>266</v>
      </c>
      <c r="B4" s="3"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7</v>
      </c>
      <c r="C1" s="2" t="s">
        <v>1</v>
      </c>
    </row>
    <row r="2" spans="1:4">
      <c r="C2" s="2" t="s">
        <v>2</v>
      </c>
      <c r="D2" s="2" t="s">
        <v>68</v>
      </c>
    </row>
    <row r="3" spans="1:4">
      <c r="A3" s="6" t="s">
        <v>69</v>
      </c>
    </row>
    <row r="4" spans="1:4">
      <c r="A4" s="3" t="s">
        <v>70</v>
      </c>
      <c r="C4" s="7" t="n">
        <v>36679</v>
      </c>
      <c r="D4" s="7" t="n">
        <v>45556</v>
      </c>
    </row>
    <row r="5" spans="1:4">
      <c r="A5" s="3" t="s">
        <v>71</v>
      </c>
      <c r="C5" s="5" t="n">
        <v>629</v>
      </c>
      <c r="D5" s="5" t="n">
        <v>539</v>
      </c>
    </row>
    <row r="6" spans="1:4">
      <c r="A6" s="3" t="s">
        <v>72</v>
      </c>
      <c r="C6" s="5" t="n">
        <v>3121</v>
      </c>
      <c r="D6" s="5" t="n">
        <v>10089</v>
      </c>
    </row>
    <row r="7" spans="1:4">
      <c r="A7" s="3" t="s">
        <v>73</v>
      </c>
      <c r="C7" s="5" t="n">
        <v>40429</v>
      </c>
      <c r="D7" s="5" t="n">
        <v>56184</v>
      </c>
    </row>
    <row r="8" spans="1:4">
      <c r="A8" s="6" t="s">
        <v>74</v>
      </c>
    </row>
    <row r="9" spans="1:4">
      <c r="A9" s="3" t="s">
        <v>75</v>
      </c>
      <c r="C9" s="5" t="n">
        <v>29451</v>
      </c>
      <c r="D9" s="5" t="n">
        <v>46151</v>
      </c>
    </row>
    <row r="10" spans="1:4">
      <c r="A10" s="3" t="s">
        <v>76</v>
      </c>
      <c r="C10" s="5" t="n">
        <v>550</v>
      </c>
      <c r="D10" s="5" t="n">
        <v>535</v>
      </c>
    </row>
    <row r="11" spans="1:4">
      <c r="A11" s="3" t="s">
        <v>77</v>
      </c>
      <c r="C11" s="5" t="n">
        <v>6247</v>
      </c>
      <c r="D11" s="5" t="n">
        <v>8852</v>
      </c>
    </row>
    <row r="12" spans="1:4">
      <c r="A12" s="3" t="s">
        <v>78</v>
      </c>
      <c r="C12" s="5" t="n">
        <v>4054</v>
      </c>
      <c r="D12" s="5" t="n">
        <v>4416</v>
      </c>
    </row>
    <row r="13" spans="1:4">
      <c r="A13" s="3" t="s">
        <v>79</v>
      </c>
      <c r="C13" s="5" t="n">
        <v>-270</v>
      </c>
      <c r="D13" s="5" t="n">
        <v>-22</v>
      </c>
    </row>
    <row r="14" spans="1:4">
      <c r="A14" s="3" t="s">
        <v>80</v>
      </c>
      <c r="C14" s="5" t="n">
        <v>40032</v>
      </c>
      <c r="D14" s="5" t="n">
        <v>59932</v>
      </c>
    </row>
    <row r="15" spans="1:4">
      <c r="A15" s="3" t="s">
        <v>81</v>
      </c>
      <c r="C15" s="5" t="n">
        <v>397</v>
      </c>
      <c r="D15" s="5" t="n">
        <v>-3748</v>
      </c>
    </row>
    <row r="16" spans="1:4">
      <c r="A16" s="6" t="s">
        <v>82</v>
      </c>
    </row>
    <row r="17" spans="1:4">
      <c r="A17" s="3" t="s">
        <v>83</v>
      </c>
      <c r="C17" s="5" t="n">
        <v>-1574</v>
      </c>
      <c r="D17" s="5" t="n">
        <v>-957</v>
      </c>
    </row>
    <row r="18" spans="1:4">
      <c r="A18" s="3" t="s">
        <v>84</v>
      </c>
      <c r="C18" s="5" t="n">
        <v>34</v>
      </c>
      <c r="D18" s="5" t="n">
        <v>2</v>
      </c>
    </row>
    <row r="19" spans="1:4">
      <c r="A19" s="3" t="s">
        <v>85</v>
      </c>
      <c r="C19" s="5" t="n">
        <v>-79</v>
      </c>
      <c r="D19" s="5" t="n">
        <v>141</v>
      </c>
    </row>
    <row r="20" spans="1:4">
      <c r="A20" s="3" t="s">
        <v>86</v>
      </c>
      <c r="C20" s="5" t="n">
        <v>-1619</v>
      </c>
      <c r="D20" s="5" t="n">
        <v>-814</v>
      </c>
    </row>
    <row r="21" spans="1:4">
      <c r="A21" s="3" t="s">
        <v>87</v>
      </c>
      <c r="C21" s="7" t="n">
        <v>-1222</v>
      </c>
      <c r="D21" s="7" t="n">
        <v>-4562</v>
      </c>
    </row>
    <row r="22" spans="1:4">
      <c r="A22" s="3" t="s">
        <v>88</v>
      </c>
      <c r="C22" s="3" t="s">
        <v>56</v>
      </c>
      <c r="D22" s="3" t="s">
        <v>56</v>
      </c>
    </row>
    <row r="23" spans="1:4">
      <c r="A23" s="3" t="s">
        <v>89</v>
      </c>
      <c r="C23" s="7" t="n">
        <v>-1222</v>
      </c>
      <c r="D23" s="7" t="n">
        <v>-4562</v>
      </c>
    </row>
    <row r="24" spans="1:4">
      <c r="A24" s="6" t="s">
        <v>90</v>
      </c>
    </row>
    <row r="25" spans="1:4">
      <c r="A25" s="3" t="s">
        <v>91</v>
      </c>
      <c r="D25" s="5" t="n">
        <v>721</v>
      </c>
    </row>
    <row r="26" spans="1:4">
      <c r="A26" s="3" t="s">
        <v>92</v>
      </c>
      <c r="C26" s="5" t="n">
        <v>-1222</v>
      </c>
      <c r="D26" s="5" t="n">
        <v>-3841</v>
      </c>
    </row>
    <row r="27" spans="1:4">
      <c r="A27" s="6" t="s">
        <v>93</v>
      </c>
    </row>
    <row r="28" spans="1:4">
      <c r="A28" s="3" t="s">
        <v>94</v>
      </c>
      <c r="C28" s="5" t="n">
        <v>4796</v>
      </c>
      <c r="D28" s="5" t="n">
        <v>44</v>
      </c>
    </row>
    <row r="29" spans="1:4">
      <c r="A29" s="3" t="s">
        <v>95</v>
      </c>
      <c r="C29" s="7" t="n">
        <v>-6018</v>
      </c>
      <c r="D29" s="7" t="n">
        <v>-3885</v>
      </c>
    </row>
    <row r="30" spans="1:4">
      <c r="A30" s="6" t="s">
        <v>96</v>
      </c>
    </row>
    <row r="31" spans="1:4">
      <c r="A31" s="3" t="s">
        <v>97</v>
      </c>
      <c r="B31" s="3" t="s">
        <v>45</v>
      </c>
      <c r="D31" s="8" t="n">
        <v>0.05</v>
      </c>
    </row>
    <row r="32" spans="1:4">
      <c r="A32" s="3" t="s">
        <v>98</v>
      </c>
    </row>
    <row r="33" spans="1:4">
      <c r="A33" s="6" t="s">
        <v>99</v>
      </c>
    </row>
    <row r="34" spans="1:4">
      <c r="A34" s="3" t="s">
        <v>100</v>
      </c>
      <c r="C34" s="9" t="n">
        <v>-0.33</v>
      </c>
      <c r="D34" s="10" t="n">
        <v>-1.53</v>
      </c>
    </row>
    <row r="35" spans="1:4">
      <c r="A35" s="3" t="s">
        <v>101</v>
      </c>
      <c r="D35" s="10" t="n">
        <v>0.24</v>
      </c>
    </row>
    <row r="36" spans="1:4">
      <c r="A36" s="3" t="s">
        <v>102</v>
      </c>
      <c r="C36" s="10" t="n">
        <v>-0.33</v>
      </c>
      <c r="D36" s="10" t="n">
        <v>-1.29</v>
      </c>
    </row>
    <row r="37" spans="1:4">
      <c r="A37" s="6" t="s">
        <v>96</v>
      </c>
    </row>
    <row r="38" spans="1:4">
      <c r="A38" s="3" t="s">
        <v>103</v>
      </c>
      <c r="C38" s="10" t="n">
        <v>-0.33</v>
      </c>
      <c r="D38" s="10" t="n">
        <v>-1.53</v>
      </c>
    </row>
    <row r="39" spans="1:4">
      <c r="A39" s="3" t="s">
        <v>101</v>
      </c>
      <c r="D39" s="10" t="n">
        <v>0.24</v>
      </c>
    </row>
    <row r="40" spans="1:4">
      <c r="A40" s="3" t="s">
        <v>104</v>
      </c>
      <c r="C40" s="9" t="n">
        <v>-0.33</v>
      </c>
      <c r="D40" s="9" t="n">
        <v>-1.29</v>
      </c>
    </row>
    <row r="41" spans="1:4">
      <c r="A41" s="6" t="s">
        <v>105</v>
      </c>
    </row>
    <row r="42" spans="1:4">
      <c r="A42" s="3" t="s">
        <v>106</v>
      </c>
      <c r="C42" s="5" t="n">
        <v>2349</v>
      </c>
      <c r="D42" s="5" t="n">
        <v>1669</v>
      </c>
    </row>
    <row r="43" spans="1:4">
      <c r="A43" s="6" t="s">
        <v>107</v>
      </c>
    </row>
    <row r="44" spans="1:4">
      <c r="A44" s="3" t="s">
        <v>108</v>
      </c>
      <c r="C44" s="5" t="n">
        <v>2349</v>
      </c>
      <c r="D44" s="5" t="n">
        <v>1669</v>
      </c>
    </row>
    <row r="45" spans="1:4">
      <c r="A45" s="3" t="s">
        <v>22</v>
      </c>
    </row>
    <row r="46" spans="1:4">
      <c r="A46" s="6" t="s">
        <v>99</v>
      </c>
    </row>
    <row r="47" spans="1:4">
      <c r="A47" s="3" t="s">
        <v>100</v>
      </c>
      <c r="C47" s="9" t="n">
        <v>-0.33</v>
      </c>
      <c r="D47" s="9" t="n">
        <v>-1.55</v>
      </c>
    </row>
    <row r="48" spans="1:4">
      <c r="A48" s="3" t="s">
        <v>101</v>
      </c>
      <c r="D48" s="10" t="n">
        <v>0.24</v>
      </c>
    </row>
    <row r="49" spans="1:4">
      <c r="A49" s="3" t="s">
        <v>102</v>
      </c>
      <c r="C49" s="10" t="n">
        <v>-0.33</v>
      </c>
      <c r="D49" s="10" t="n">
        <v>-1.31</v>
      </c>
    </row>
    <row r="50" spans="1:4">
      <c r="A50" s="6" t="s">
        <v>96</v>
      </c>
    </row>
    <row r="51" spans="1:4">
      <c r="A51" s="3" t="s">
        <v>103</v>
      </c>
      <c r="C51" s="10" t="n">
        <v>-0.33</v>
      </c>
      <c r="D51" s="10" t="n">
        <v>-1.55</v>
      </c>
    </row>
    <row r="52" spans="1:4">
      <c r="A52" s="3" t="s">
        <v>101</v>
      </c>
      <c r="D52" s="10" t="n">
        <v>0.24</v>
      </c>
    </row>
    <row r="53" spans="1:4">
      <c r="A53" s="3" t="s">
        <v>104</v>
      </c>
      <c r="C53" s="10" t="n">
        <v>-0.33</v>
      </c>
      <c r="D53" s="10" t="n">
        <v>-1.31</v>
      </c>
    </row>
    <row r="54" spans="1:4">
      <c r="A54" s="3" t="s">
        <v>97</v>
      </c>
      <c r="C54" s="7" t="n">
        <v>0</v>
      </c>
      <c r="D54" s="7" t="n">
        <v>0</v>
      </c>
    </row>
    <row r="55" spans="1:4">
      <c r="A55" s="6" t="s">
        <v>105</v>
      </c>
    </row>
    <row r="56" spans="1:4">
      <c r="A56" s="3" t="s">
        <v>106</v>
      </c>
      <c r="C56" s="5" t="n">
        <v>1236</v>
      </c>
      <c r="D56" s="5" t="n">
        <v>1240</v>
      </c>
    </row>
    <row r="57" spans="1:4">
      <c r="A57" s="6" t="s">
        <v>107</v>
      </c>
    </row>
    <row r="58" spans="1:4">
      <c r="A58" s="3" t="s">
        <v>108</v>
      </c>
      <c r="C58" s="5" t="n">
        <v>1236</v>
      </c>
      <c r="D58" s="5" t="n">
        <v>1240</v>
      </c>
    </row>
    <row r="59" spans="1:4">
      <c r="A59" s="3" t="s">
        <v>109</v>
      </c>
    </row>
    <row r="60" spans="1:4">
      <c r="A60" s="6" t="s">
        <v>82</v>
      </c>
    </row>
    <row r="61" spans="1:4">
      <c r="A61" s="3" t="s">
        <v>89</v>
      </c>
      <c r="C61" s="7" t="n">
        <v>-24</v>
      </c>
      <c r="D61" s="7" t="n">
        <v>-91</v>
      </c>
    </row>
    <row r="62" spans="1:4">
      <c r="A62" s="6" t="s">
        <v>90</v>
      </c>
    </row>
    <row r="63" spans="1:4">
      <c r="A63" s="3" t="s">
        <v>91</v>
      </c>
      <c r="D63" s="5" t="n">
        <v>14</v>
      </c>
    </row>
    <row r="64" spans="1:4">
      <c r="A64" s="3" t="s">
        <v>92</v>
      </c>
      <c r="C64" s="5" t="n">
        <v>-24</v>
      </c>
      <c r="D64" s="5" t="n">
        <v>-77</v>
      </c>
    </row>
    <row r="65" spans="1:4">
      <c r="A65" s="3" t="s">
        <v>110</v>
      </c>
    </row>
    <row r="66" spans="1:4">
      <c r="A66" s="6" t="s">
        <v>82</v>
      </c>
    </row>
    <row r="67" spans="1:4">
      <c r="A67" s="3" t="s">
        <v>89</v>
      </c>
      <c r="C67" s="5" t="n">
        <v>-785</v>
      </c>
      <c r="D67" s="5" t="n">
        <v>-2569</v>
      </c>
    </row>
    <row r="68" spans="1:4">
      <c r="A68" s="6" t="s">
        <v>90</v>
      </c>
    </row>
    <row r="69" spans="1:4">
      <c r="A69" s="3" t="s">
        <v>91</v>
      </c>
      <c r="D69" s="5" t="n">
        <v>402</v>
      </c>
    </row>
    <row r="70" spans="1:4">
      <c r="A70" s="3" t="s">
        <v>92</v>
      </c>
      <c r="C70" s="7" t="n">
        <v>-785</v>
      </c>
      <c r="D70" s="7" t="n">
        <v>-2167</v>
      </c>
    </row>
    <row r="71" spans="1:4">
      <c r="A71" s="6" t="s">
        <v>99</v>
      </c>
    </row>
    <row r="72" spans="1:4">
      <c r="A72" s="3" t="s">
        <v>100</v>
      </c>
      <c r="C72" s="9" t="n">
        <v>-0.33</v>
      </c>
      <c r="D72" s="9" t="n">
        <v>-1.53</v>
      </c>
    </row>
    <row r="73" spans="1:4">
      <c r="A73" s="3" t="s">
        <v>101</v>
      </c>
      <c r="D73" s="10" t="n">
        <v>0.24</v>
      </c>
    </row>
    <row r="74" spans="1:4">
      <c r="A74" s="6" t="s">
        <v>96</v>
      </c>
    </row>
    <row r="75" spans="1:4">
      <c r="A75" s="3" t="s">
        <v>103</v>
      </c>
      <c r="C75" s="9" t="n">
        <v>-0.33</v>
      </c>
      <c r="D75" s="10" t="n">
        <v>-1.53</v>
      </c>
    </row>
    <row r="76" spans="1:4">
      <c r="A76" s="3" t="s">
        <v>101</v>
      </c>
      <c r="D76" s="9" t="n">
        <v>0.24</v>
      </c>
    </row>
    <row r="77" spans="1:4">
      <c r="A77" s="6" t="s">
        <v>105</v>
      </c>
    </row>
    <row r="78" spans="1:4">
      <c r="A78" s="3" t="s">
        <v>106</v>
      </c>
      <c r="C78" s="5" t="n">
        <v>2349</v>
      </c>
      <c r="D78" s="5" t="n">
        <v>1669</v>
      </c>
    </row>
    <row r="79" spans="1:4">
      <c r="A79" s="6" t="s">
        <v>107</v>
      </c>
    </row>
    <row r="80" spans="1:4">
      <c r="A80" s="3" t="s">
        <v>108</v>
      </c>
      <c r="C80" s="5" t="n">
        <v>2349</v>
      </c>
      <c r="D80" s="5" t="n">
        <v>1669</v>
      </c>
    </row>
    <row r="81" spans="1:4">
      <c r="A81" s="3" t="s">
        <v>111</v>
      </c>
    </row>
    <row r="82" spans="1:4">
      <c r="A82" s="6" t="s">
        <v>82</v>
      </c>
    </row>
    <row r="83" spans="1:4">
      <c r="A83" s="3" t="s">
        <v>89</v>
      </c>
      <c r="C83" s="7" t="n">
        <v>-413</v>
      </c>
      <c r="D83" s="7" t="n">
        <v>-1902</v>
      </c>
    </row>
    <row r="84" spans="1:4">
      <c r="A84" s="6" t="s">
        <v>90</v>
      </c>
    </row>
    <row r="85" spans="1:4">
      <c r="A85" s="3" t="s">
        <v>91</v>
      </c>
      <c r="D85" s="5" t="n">
        <v>305</v>
      </c>
    </row>
    <row r="86" spans="1:4">
      <c r="A86" s="3" t="s">
        <v>92</v>
      </c>
      <c r="C86" s="7" t="n">
        <v>-413</v>
      </c>
      <c r="D86" s="7" t="n">
        <v>-1597</v>
      </c>
    </row>
    <row r="87" spans="1:4">
      <c r="A87" s="6" t="s">
        <v>99</v>
      </c>
    </row>
    <row r="88" spans="1:4">
      <c r="A88" s="3" t="s">
        <v>100</v>
      </c>
      <c r="C88" s="9" t="n">
        <v>-0.33</v>
      </c>
      <c r="D88" s="9" t="n">
        <v>-1.55</v>
      </c>
    </row>
    <row r="89" spans="1:4">
      <c r="A89" s="3" t="s">
        <v>101</v>
      </c>
      <c r="D89" s="10" t="n">
        <v>0.24</v>
      </c>
    </row>
    <row r="90" spans="1:4">
      <c r="A90" s="6" t="s">
        <v>96</v>
      </c>
    </row>
    <row r="91" spans="1:4">
      <c r="A91" s="3" t="s">
        <v>103</v>
      </c>
      <c r="C91" s="9" t="n">
        <v>-0.33</v>
      </c>
      <c r="D91" s="10" t="n">
        <v>-1.55</v>
      </c>
    </row>
    <row r="92" spans="1:4">
      <c r="A92" s="3" t="s">
        <v>101</v>
      </c>
      <c r="D92" s="9" t="n">
        <v>0.24</v>
      </c>
    </row>
    <row r="93" spans="1:4">
      <c r="A93" s="6" t="s">
        <v>105</v>
      </c>
    </row>
    <row r="94" spans="1:4">
      <c r="A94" s="3" t="s">
        <v>106</v>
      </c>
      <c r="C94" s="5" t="n">
        <v>1236</v>
      </c>
      <c r="D94" s="5" t="n">
        <v>1240</v>
      </c>
    </row>
    <row r="95" spans="1:4">
      <c r="A95" s="6" t="s">
        <v>107</v>
      </c>
    </row>
    <row r="96" spans="1:4">
      <c r="A96" s="3" t="s">
        <v>108</v>
      </c>
      <c r="C96" s="5" t="n">
        <v>1236</v>
      </c>
      <c r="D96" s="5" t="n">
        <v>1240</v>
      </c>
    </row>
    <row r="97" spans="1:4">
      <c r="A97" t="n"/>
    </row>
    <row r="98" spans="1:4">
      <c r="A98" s="3" t="s">
        <v>45</v>
      </c>
      <c r="B98" s="3" t="s">
        <v>112</v>
      </c>
    </row>
  </sheetData>
  <mergeCells count="4">
    <mergeCell ref="A1:B2"/>
    <mergeCell ref="C1:D1"/>
    <mergeCell ref="A97:C97"/>
    <mergeCell ref="B98:C9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68</v>
      </c>
      <c r="C1" s="2" t="s">
        <v>269</v>
      </c>
      <c r="D1" s="2" t="s">
        <v>270</v>
      </c>
      <c r="E1" s="2" t="s">
        <v>271</v>
      </c>
      <c r="F1" s="2" t="s">
        <v>272</v>
      </c>
      <c r="G1" s="2" t="s">
        <v>273</v>
      </c>
      <c r="H1" s="2" t="s">
        <v>274</v>
      </c>
      <c r="I1" s="2" t="s">
        <v>2</v>
      </c>
      <c r="J1" s="2" t="s">
        <v>275</v>
      </c>
      <c r="K1" s="2" t="s">
        <v>269</v>
      </c>
      <c r="L1" s="2" t="s">
        <v>24</v>
      </c>
    </row>
    <row r="2" spans="1:12">
      <c r="A2" s="6" t="s">
        <v>276</v>
      </c>
    </row>
    <row r="3" spans="1:12">
      <c r="A3" s="3" t="s">
        <v>277</v>
      </c>
      <c r="L3" s="3" t="s">
        <v>278</v>
      </c>
    </row>
    <row r="4" spans="1:12">
      <c r="A4" s="3" t="s">
        <v>279</v>
      </c>
      <c r="L4" s="7" t="n">
        <v>1100000</v>
      </c>
    </row>
    <row r="5" spans="1:12">
      <c r="A5" s="3" t="s">
        <v>44</v>
      </c>
      <c r="B5" s="3" t="s">
        <v>45</v>
      </c>
      <c r="I5" s="7" t="n">
        <v>43883000</v>
      </c>
      <c r="L5" s="7" t="n">
        <v>41479000</v>
      </c>
    </row>
    <row r="6" spans="1:12">
      <c r="A6" s="3" t="s">
        <v>280</v>
      </c>
      <c r="I6" s="5" t="n">
        <v>-38100000</v>
      </c>
    </row>
    <row r="7" spans="1:12">
      <c r="A7" s="3" t="s">
        <v>281</v>
      </c>
    </row>
    <row r="8" spans="1:12">
      <c r="A8" s="6" t="s">
        <v>276</v>
      </c>
    </row>
    <row r="9" spans="1:12">
      <c r="A9" s="3" t="s">
        <v>282</v>
      </c>
      <c r="J9" s="3" t="s">
        <v>283</v>
      </c>
    </row>
    <row r="10" spans="1:12">
      <c r="A10" s="3" t="s">
        <v>284</v>
      </c>
      <c r="J10" s="7" t="n">
        <v>15000000</v>
      </c>
    </row>
    <row r="11" spans="1:12">
      <c r="A11" s="3" t="s">
        <v>285</v>
      </c>
    </row>
    <row r="12" spans="1:12">
      <c r="A12" s="6" t="s">
        <v>276</v>
      </c>
    </row>
    <row r="13" spans="1:12">
      <c r="A13" s="3" t="s">
        <v>284</v>
      </c>
      <c r="I13" s="5" t="n">
        <v>5000000</v>
      </c>
    </row>
    <row r="14" spans="1:12">
      <c r="A14" s="3" t="s">
        <v>279</v>
      </c>
      <c r="I14" s="5" t="n">
        <v>8000000</v>
      </c>
    </row>
    <row r="15" spans="1:12">
      <c r="A15" s="3" t="s">
        <v>286</v>
      </c>
      <c r="I15" s="7" t="n">
        <v>43600000</v>
      </c>
    </row>
    <row r="16" spans="1:12">
      <c r="A16" s="3" t="s">
        <v>287</v>
      </c>
    </row>
    <row r="17" spans="1:12">
      <c r="A17" s="6" t="s">
        <v>276</v>
      </c>
    </row>
    <row r="18" spans="1:12">
      <c r="A18" s="3" t="s">
        <v>288</v>
      </c>
      <c r="F18" s="7" t="n">
        <v>7000000</v>
      </c>
    </row>
    <row r="19" spans="1:12">
      <c r="A19" s="3" t="s">
        <v>289</v>
      </c>
    </row>
    <row r="20" spans="1:12">
      <c r="A20" s="6" t="s">
        <v>276</v>
      </c>
    </row>
    <row r="21" spans="1:12">
      <c r="A21" s="3" t="s">
        <v>290</v>
      </c>
      <c r="C21" s="9" t="n">
        <v>0.3</v>
      </c>
      <c r="K21" s="9" t="n">
        <v>0.3</v>
      </c>
    </row>
    <row r="22" spans="1:12">
      <c r="A22" s="3" t="s">
        <v>291</v>
      </c>
      <c r="C22" s="7" t="n">
        <v>2000000</v>
      </c>
      <c r="D22" s="7" t="n">
        <v>2000000</v>
      </c>
      <c r="E22" s="7" t="n">
        <v>3000000</v>
      </c>
    </row>
    <row r="23" spans="1:12">
      <c r="A23" s="3" t="s">
        <v>292</v>
      </c>
      <c r="D23" s="5" t="n">
        <v>13333333</v>
      </c>
    </row>
    <row r="24" spans="1:12">
      <c r="A24" s="3" t="s">
        <v>293</v>
      </c>
      <c r="K24" s="5" t="n">
        <v>13333333</v>
      </c>
    </row>
    <row r="25" spans="1:12">
      <c r="A25" s="3" t="s">
        <v>294</v>
      </c>
    </row>
    <row r="26" spans="1:12">
      <c r="A26" s="6" t="s">
        <v>276</v>
      </c>
    </row>
    <row r="27" spans="1:12">
      <c r="A27" s="3" t="s">
        <v>295</v>
      </c>
      <c r="F27" s="7" t="n">
        <v>60000000</v>
      </c>
    </row>
    <row r="28" spans="1:12">
      <c r="A28" s="3" t="s">
        <v>290</v>
      </c>
      <c r="F28" s="9" t="n">
        <v>0.15</v>
      </c>
    </row>
    <row r="29" spans="1:12">
      <c r="A29" s="3" t="s">
        <v>296</v>
      </c>
      <c r="F29" s="7" t="n">
        <v>9000000</v>
      </c>
    </row>
    <row r="30" spans="1:12">
      <c r="A30" s="3" t="s">
        <v>297</v>
      </c>
      <c r="F30" s="7" t="n">
        <v>2000000</v>
      </c>
    </row>
    <row r="31" spans="1:12">
      <c r="A31" s="3" t="s">
        <v>298</v>
      </c>
    </row>
    <row r="32" spans="1:12">
      <c r="A32" s="6" t="s">
        <v>276</v>
      </c>
    </row>
    <row r="33" spans="1:12">
      <c r="A33" s="3" t="s">
        <v>295</v>
      </c>
      <c r="H33" s="7" t="n">
        <v>6769112</v>
      </c>
    </row>
    <row r="34" spans="1:12">
      <c r="A34" s="3" t="s">
        <v>299</v>
      </c>
      <c r="H34" s="7" t="n">
        <v>3500000</v>
      </c>
    </row>
    <row r="35" spans="1:12">
      <c r="A35" s="3" t="s">
        <v>300</v>
      </c>
    </row>
    <row r="36" spans="1:12">
      <c r="A36" s="6" t="s">
        <v>276</v>
      </c>
    </row>
    <row r="37" spans="1:12">
      <c r="A37" s="3" t="s">
        <v>295</v>
      </c>
      <c r="G37" s="7" t="n">
        <v>9455252</v>
      </c>
    </row>
    <row r="38" spans="1:12">
      <c r="A38" s="3" t="s">
        <v>299</v>
      </c>
      <c r="G38" s="7" t="n">
        <v>1000000</v>
      </c>
    </row>
    <row r="39" spans="1:12">
      <c r="A39" t="n"/>
    </row>
    <row r="40" spans="1:12">
      <c r="A40" s="3" t="s">
        <v>45</v>
      </c>
      <c r="B40" s="3" t="s">
        <v>63</v>
      </c>
    </row>
  </sheetData>
  <mergeCells count="3">
    <mergeCell ref="A1:B1"/>
    <mergeCell ref="A39:K39"/>
    <mergeCell ref="B40:K4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301</v>
      </c>
      <c r="B1" s="2" t="s">
        <v>302</v>
      </c>
      <c r="E1" s="2" t="s">
        <v>1</v>
      </c>
    </row>
    <row r="2" spans="1:7">
      <c r="B2" s="2" t="s">
        <v>303</v>
      </c>
      <c r="C2" s="2" t="s">
        <v>304</v>
      </c>
      <c r="D2" s="2" t="s">
        <v>305</v>
      </c>
      <c r="E2" s="2" t="s">
        <v>306</v>
      </c>
      <c r="F2" s="2" t="s">
        <v>307</v>
      </c>
      <c r="G2" s="2" t="s">
        <v>304</v>
      </c>
    </row>
    <row r="3" spans="1:7">
      <c r="A3" s="6" t="s">
        <v>308</v>
      </c>
    </row>
    <row r="4" spans="1:7">
      <c r="A4" s="3" t="s">
        <v>309</v>
      </c>
      <c r="E4" s="7" t="n">
        <v>-79</v>
      </c>
      <c r="F4" s="7" t="n">
        <v>141</v>
      </c>
    </row>
    <row r="5" spans="1:7">
      <c r="A5" s="3" t="s">
        <v>310</v>
      </c>
    </row>
    <row r="6" spans="1:7">
      <c r="A6" s="6" t="s">
        <v>308</v>
      </c>
    </row>
    <row r="7" spans="1:7">
      <c r="A7" s="3" t="s">
        <v>311</v>
      </c>
      <c r="B7" s="3" t="s">
        <v>312</v>
      </c>
    </row>
    <row r="8" spans="1:7">
      <c r="A8" s="3" t="s">
        <v>313</v>
      </c>
      <c r="B8" s="5" t="n">
        <v>34</v>
      </c>
    </row>
    <row r="9" spans="1:7">
      <c r="A9" s="3" t="s">
        <v>314</v>
      </c>
    </row>
    <row r="10" spans="1:7">
      <c r="A10" s="6" t="s">
        <v>308</v>
      </c>
    </row>
    <row r="11" spans="1:7">
      <c r="A11" s="3" t="s">
        <v>315</v>
      </c>
      <c r="D11" s="7" t="n">
        <v>2000</v>
      </c>
    </row>
    <row r="12" spans="1:7">
      <c r="A12" s="3" t="s">
        <v>316</v>
      </c>
    </row>
    <row r="13" spans="1:7">
      <c r="A13" s="6" t="s">
        <v>308</v>
      </c>
    </row>
    <row r="14" spans="1:7">
      <c r="A14" s="3" t="s">
        <v>317</v>
      </c>
      <c r="E14" s="5" t="n">
        <v>1900</v>
      </c>
      <c r="F14" s="5" t="n">
        <v>1900</v>
      </c>
    </row>
    <row r="15" spans="1:7">
      <c r="A15" s="3" t="s">
        <v>318</v>
      </c>
    </row>
    <row r="16" spans="1:7">
      <c r="A16" s="6" t="s">
        <v>308</v>
      </c>
    </row>
    <row r="17" spans="1:7">
      <c r="A17" s="3" t="s">
        <v>315</v>
      </c>
      <c r="C17" s="7" t="n">
        <v>5000</v>
      </c>
      <c r="G17" s="7" t="n">
        <v>5000</v>
      </c>
    </row>
    <row r="18" spans="1:7">
      <c r="A18" s="3" t="s">
        <v>319</v>
      </c>
      <c r="C18" s="3" t="s">
        <v>320</v>
      </c>
      <c r="G18" s="3" t="s">
        <v>320</v>
      </c>
    </row>
    <row r="19" spans="1:7">
      <c r="A19" s="3" t="s">
        <v>309</v>
      </c>
      <c r="E19" s="7" t="n">
        <v>-100</v>
      </c>
      <c r="F19" s="7" t="n">
        <v>100</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15"/>
  </cols>
  <sheetData>
    <row r="1" spans="1:6">
      <c r="A1" s="1" t="s">
        <v>321</v>
      </c>
      <c r="B1" s="2" t="s">
        <v>302</v>
      </c>
      <c r="D1" s="2" t="s">
        <v>1</v>
      </c>
    </row>
    <row r="2" spans="1:6">
      <c r="B2" s="2" t="s">
        <v>322</v>
      </c>
      <c r="C2" s="2" t="s">
        <v>323</v>
      </c>
      <c r="D2" s="2" t="s">
        <v>306</v>
      </c>
      <c r="E2" s="2" t="s">
        <v>307</v>
      </c>
      <c r="F2" s="2" t="s">
        <v>324</v>
      </c>
    </row>
    <row r="3" spans="1:6">
      <c r="A3" s="6" t="s">
        <v>325</v>
      </c>
    </row>
    <row r="4" spans="1:6">
      <c r="A4" s="3" t="s">
        <v>91</v>
      </c>
      <c r="E4" s="7" t="n">
        <v>721</v>
      </c>
    </row>
    <row r="5" spans="1:6">
      <c r="A5" s="3" t="s">
        <v>326</v>
      </c>
    </row>
    <row r="6" spans="1:6">
      <c r="A6" s="6" t="s">
        <v>325</v>
      </c>
    </row>
    <row r="7" spans="1:6">
      <c r="A7" s="3" t="s">
        <v>327</v>
      </c>
      <c r="C7" s="7" t="n">
        <v>8400</v>
      </c>
    </row>
    <row r="8" spans="1:6">
      <c r="A8" s="3" t="s">
        <v>328</v>
      </c>
      <c r="C8" s="5" t="n">
        <v>2</v>
      </c>
    </row>
    <row r="9" spans="1:6">
      <c r="A9" s="3" t="s">
        <v>329</v>
      </c>
      <c r="C9" s="3" t="s">
        <v>330</v>
      </c>
    </row>
    <row r="10" spans="1:6">
      <c r="A10" s="3" t="s">
        <v>91</v>
      </c>
      <c r="D10" s="7" t="n">
        <v>700</v>
      </c>
    </row>
    <row r="11" spans="1:6">
      <c r="A11" s="3" t="s">
        <v>331</v>
      </c>
    </row>
    <row r="12" spans="1:6">
      <c r="A12" s="6" t="s">
        <v>325</v>
      </c>
    </row>
    <row r="13" spans="1:6">
      <c r="A13" s="3" t="s">
        <v>332</v>
      </c>
      <c r="F13" s="3" t="s">
        <v>330</v>
      </c>
    </row>
    <row r="14" spans="1:6">
      <c r="A14" s="3" t="s">
        <v>333</v>
      </c>
      <c r="F14" s="5" t="n">
        <v>152300</v>
      </c>
    </row>
    <row r="15" spans="1:6">
      <c r="A15" s="3" t="s">
        <v>334</v>
      </c>
      <c r="F15" s="5" t="n">
        <v>7615</v>
      </c>
    </row>
    <row r="16" spans="1:6">
      <c r="A16" s="3" t="s">
        <v>327</v>
      </c>
      <c r="B16" s="7" t="n">
        <v>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5</v>
      </c>
      <c r="B1" s="2" t="s">
        <v>302</v>
      </c>
    </row>
    <row r="2" spans="1:4">
      <c r="B2" s="2" t="s">
        <v>2</v>
      </c>
      <c r="C2" s="2" t="s">
        <v>275</v>
      </c>
      <c r="D2" s="2" t="s">
        <v>24</v>
      </c>
    </row>
    <row r="3" spans="1:4">
      <c r="A3" s="6" t="s">
        <v>336</v>
      </c>
    </row>
    <row r="4" spans="1:4">
      <c r="A4" s="3" t="s">
        <v>337</v>
      </c>
      <c r="B4" s="7" t="n">
        <v>12</v>
      </c>
      <c r="D4" s="11" t="n">
        <v>11.6</v>
      </c>
    </row>
    <row r="5" spans="1:4">
      <c r="A5" s="3" t="s">
        <v>338</v>
      </c>
      <c r="B5" s="5" t="n">
        <v>10</v>
      </c>
      <c r="D5" s="11" t="n">
        <v>9.4</v>
      </c>
    </row>
    <row r="6" spans="1:4">
      <c r="A6" s="3" t="s">
        <v>339</v>
      </c>
      <c r="C6" s="11" t="n">
        <v>2.1</v>
      </c>
    </row>
    <row r="7" spans="1:4">
      <c r="A7" s="3" t="s">
        <v>281</v>
      </c>
    </row>
    <row r="8" spans="1:4">
      <c r="A8" s="6" t="s">
        <v>336</v>
      </c>
    </row>
    <row r="9" spans="1:4">
      <c r="A9" s="3" t="s">
        <v>340</v>
      </c>
      <c r="B9" s="5" t="n">
        <v>100</v>
      </c>
      <c r="C9" s="5" t="n">
        <v>100</v>
      </c>
    </row>
    <row r="10" spans="1:4">
      <c r="A10" s="3" t="s">
        <v>339</v>
      </c>
      <c r="C10" s="12" t="n">
        <v>2.1</v>
      </c>
    </row>
    <row r="11" spans="1:4">
      <c r="A11" s="3" t="s">
        <v>341</v>
      </c>
      <c r="C11" s="11" t="n">
        <v>0.2</v>
      </c>
    </row>
    <row r="12" spans="1:4">
      <c r="A12" s="3" t="s">
        <v>285</v>
      </c>
    </row>
    <row r="13" spans="1:4">
      <c r="A13" s="6" t="s">
        <v>336</v>
      </c>
    </row>
    <row r="14" spans="1:4">
      <c r="A14" s="3" t="s">
        <v>340</v>
      </c>
      <c r="B14" s="5" t="n">
        <v>80</v>
      </c>
    </row>
    <row r="15" spans="1:4">
      <c r="A15" s="3" t="s">
        <v>339</v>
      </c>
      <c r="B15" s="12" t="n">
        <v>0.4</v>
      </c>
    </row>
    <row r="16" spans="1:4">
      <c r="A16" s="3" t="s">
        <v>341</v>
      </c>
      <c r="B16" s="11"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4</v>
      </c>
    </row>
    <row r="2" spans="1:3">
      <c r="A2" s="6" t="s">
        <v>164</v>
      </c>
    </row>
    <row r="3" spans="1:3">
      <c r="A3" s="3" t="s">
        <v>343</v>
      </c>
      <c r="B3" s="7" t="n">
        <v>531</v>
      </c>
      <c r="C3" s="7" t="n">
        <v>682</v>
      </c>
    </row>
    <row r="4" spans="1:3">
      <c r="A4" s="3" t="s">
        <v>344</v>
      </c>
      <c r="B4" s="5" t="n">
        <v>1954</v>
      </c>
      <c r="C4" s="5" t="n">
        <v>2155</v>
      </c>
    </row>
    <row r="5" spans="1:3">
      <c r="A5" s="3" t="s">
        <v>345</v>
      </c>
      <c r="B5" s="5" t="n">
        <v>783</v>
      </c>
      <c r="C5" s="5" t="n">
        <v>1492</v>
      </c>
    </row>
    <row r="6" spans="1:3">
      <c r="A6" s="3" t="s">
        <v>346</v>
      </c>
      <c r="B6" s="5" t="n">
        <v>65</v>
      </c>
      <c r="C6" s="5" t="n">
        <v>80</v>
      </c>
    </row>
    <row r="7" spans="1:3">
      <c r="A7" s="3" t="s">
        <v>347</v>
      </c>
      <c r="B7" s="5" t="n">
        <v>930</v>
      </c>
      <c r="C7" s="5" t="n">
        <v>901</v>
      </c>
    </row>
    <row r="8" spans="1:3">
      <c r="A8" s="3" t="s">
        <v>348</v>
      </c>
      <c r="B8" s="5" t="n">
        <v>164</v>
      </c>
      <c r="C8" s="5" t="n">
        <v>164</v>
      </c>
    </row>
    <row r="9" spans="1:3">
      <c r="A9" s="3" t="s">
        <v>349</v>
      </c>
      <c r="B9" s="7" t="n">
        <v>4427</v>
      </c>
      <c r="C9" s="7" t="n">
        <v>54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0</v>
      </c>
      <c r="B1" s="2" t="s">
        <v>1</v>
      </c>
    </row>
    <row r="2" spans="1:3">
      <c r="B2" s="2" t="s">
        <v>2</v>
      </c>
      <c r="C2" s="2" t="s">
        <v>24</v>
      </c>
    </row>
    <row r="3" spans="1:3">
      <c r="A3" s="6" t="s">
        <v>351</v>
      </c>
    </row>
    <row r="4" spans="1:3">
      <c r="A4" s="3" t="s">
        <v>352</v>
      </c>
      <c r="B4" s="7" t="n">
        <v>593238</v>
      </c>
      <c r="C4" s="7" t="n">
        <v>604514</v>
      </c>
    </row>
    <row r="5" spans="1:3">
      <c r="A5" s="3" t="s">
        <v>34</v>
      </c>
      <c r="B5" s="5" t="n">
        <v>-264269</v>
      </c>
      <c r="C5" s="5" t="n">
        <v>-271007</v>
      </c>
    </row>
    <row r="6" spans="1:3">
      <c r="A6" s="3" t="s">
        <v>35</v>
      </c>
      <c r="B6" s="5" t="n">
        <v>328969</v>
      </c>
      <c r="C6" s="5" t="n">
        <v>333507</v>
      </c>
    </row>
    <row r="7" spans="1:3">
      <c r="A7" s="3" t="s">
        <v>353</v>
      </c>
    </row>
    <row r="8" spans="1:3">
      <c r="A8" s="6" t="s">
        <v>351</v>
      </c>
    </row>
    <row r="9" spans="1:3">
      <c r="A9" s="3" t="s">
        <v>352</v>
      </c>
      <c r="B9" s="5" t="n">
        <v>23955</v>
      </c>
      <c r="C9" s="5" t="n">
        <v>24157</v>
      </c>
    </row>
    <row r="10" spans="1:3">
      <c r="A10" s="3" t="s">
        <v>354</v>
      </c>
    </row>
    <row r="11" spans="1:3">
      <c r="A11" s="6" t="s">
        <v>351</v>
      </c>
    </row>
    <row r="12" spans="1:3">
      <c r="A12" s="3" t="s">
        <v>352</v>
      </c>
      <c r="B12" s="5" t="n">
        <v>304479</v>
      </c>
      <c r="C12" s="5" t="n">
        <v>306609</v>
      </c>
    </row>
    <row r="13" spans="1:3">
      <c r="A13" s="3" t="s">
        <v>355</v>
      </c>
    </row>
    <row r="14" spans="1:3">
      <c r="A14" s="6" t="s">
        <v>351</v>
      </c>
    </row>
    <row r="15" spans="1:3">
      <c r="A15" s="3" t="s">
        <v>352</v>
      </c>
      <c r="B15" s="5" t="n">
        <v>59983</v>
      </c>
      <c r="C15" s="5" t="n">
        <v>67277</v>
      </c>
    </row>
    <row r="16" spans="1:3">
      <c r="A16" s="3" t="s">
        <v>356</v>
      </c>
    </row>
    <row r="17" spans="1:3">
      <c r="A17" s="6" t="s">
        <v>351</v>
      </c>
    </row>
    <row r="18" spans="1:3">
      <c r="A18" s="3" t="s">
        <v>352</v>
      </c>
      <c r="B18" s="5" t="n">
        <v>203791</v>
      </c>
      <c r="C18" s="5" t="n">
        <v>203791</v>
      </c>
    </row>
    <row r="19" spans="1:3">
      <c r="A19" s="3" t="s">
        <v>357</v>
      </c>
    </row>
    <row r="20" spans="1:3">
      <c r="A20" s="6" t="s">
        <v>351</v>
      </c>
    </row>
    <row r="21" spans="1:3">
      <c r="A21" s="3" t="s">
        <v>352</v>
      </c>
      <c r="B21" s="7" t="n">
        <v>1030</v>
      </c>
      <c r="C21" s="7" t="n">
        <v>2680</v>
      </c>
    </row>
    <row r="22" spans="1:3">
      <c r="A22" s="3" t="s">
        <v>358</v>
      </c>
    </row>
    <row r="23" spans="1:3">
      <c r="A23" s="6" t="s">
        <v>351</v>
      </c>
    </row>
    <row r="24" spans="1:3">
      <c r="A24" s="3" t="s">
        <v>359</v>
      </c>
      <c r="B24" s="3" t="s">
        <v>360</v>
      </c>
    </row>
    <row r="25" spans="1:3">
      <c r="A25" s="3" t="s">
        <v>361</v>
      </c>
    </row>
    <row r="26" spans="1:3">
      <c r="A26" s="6" t="s">
        <v>351</v>
      </c>
    </row>
    <row r="27" spans="1:3">
      <c r="A27" s="3" t="s">
        <v>359</v>
      </c>
      <c r="B27" s="3" t="s">
        <v>362</v>
      </c>
    </row>
    <row r="28" spans="1:3">
      <c r="A28" s="3" t="s">
        <v>363</v>
      </c>
    </row>
    <row r="29" spans="1:3">
      <c r="A29" s="6" t="s">
        <v>351</v>
      </c>
    </row>
    <row r="30" spans="1:3">
      <c r="A30" s="3" t="s">
        <v>359</v>
      </c>
      <c r="B30" s="3" t="s">
        <v>362</v>
      </c>
    </row>
    <row r="31" spans="1:3">
      <c r="A31" s="3" t="s">
        <v>364</v>
      </c>
    </row>
    <row r="32" spans="1:3">
      <c r="A32" s="6" t="s">
        <v>351</v>
      </c>
    </row>
    <row r="33" spans="1:3">
      <c r="A33" s="3" t="s">
        <v>359</v>
      </c>
      <c r="B33" s="3" t="s">
        <v>365</v>
      </c>
    </row>
    <row r="34" spans="1:3">
      <c r="A34" s="3" t="s">
        <v>366</v>
      </c>
    </row>
    <row r="35" spans="1:3">
      <c r="A35" s="6" t="s">
        <v>351</v>
      </c>
    </row>
    <row r="36" spans="1:3">
      <c r="A36" s="3" t="s">
        <v>359</v>
      </c>
      <c r="B36" s="3" t="s">
        <v>367</v>
      </c>
    </row>
    <row r="37" spans="1:3">
      <c r="A37" s="3" t="s">
        <v>368</v>
      </c>
    </row>
    <row r="38" spans="1:3">
      <c r="A38" s="6" t="s">
        <v>351</v>
      </c>
    </row>
    <row r="39" spans="1:3">
      <c r="A39" s="3" t="s">
        <v>359</v>
      </c>
      <c r="B39" s="3"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9</v>
      </c>
      <c r="B1" s="2" t="s">
        <v>1</v>
      </c>
    </row>
    <row r="2" spans="1:3">
      <c r="B2" s="2" t="s">
        <v>2</v>
      </c>
      <c r="C2" s="2" t="s">
        <v>68</v>
      </c>
    </row>
    <row r="3" spans="1:3">
      <c r="A3" s="6" t="s">
        <v>351</v>
      </c>
    </row>
    <row r="4" spans="1:3">
      <c r="A4" s="3" t="s">
        <v>370</v>
      </c>
      <c r="B4" s="7" t="n">
        <v>6247</v>
      </c>
      <c r="C4" s="7" t="n">
        <v>8852</v>
      </c>
    </row>
    <row r="5" spans="1:3">
      <c r="A5" s="3" t="s">
        <v>371</v>
      </c>
    </row>
    <row r="6" spans="1:3">
      <c r="A6" s="6" t="s">
        <v>351</v>
      </c>
    </row>
    <row r="7" spans="1:3">
      <c r="A7" s="3" t="s">
        <v>370</v>
      </c>
      <c r="B7" s="5" t="n">
        <v>-42</v>
      </c>
      <c r="C7" s="5" t="n">
        <v>-75</v>
      </c>
    </row>
    <row r="8" spans="1:3">
      <c r="A8" s="3" t="s">
        <v>372</v>
      </c>
    </row>
    <row r="9" spans="1:3">
      <c r="A9" s="6" t="s">
        <v>351</v>
      </c>
    </row>
    <row r="10" spans="1:3">
      <c r="A10" s="3" t="s">
        <v>370</v>
      </c>
      <c r="B10" s="5" t="n">
        <v>8</v>
      </c>
      <c r="C10" s="5" t="n">
        <v>20</v>
      </c>
    </row>
    <row r="11" spans="1:3">
      <c r="A11" s="3" t="s">
        <v>354</v>
      </c>
    </row>
    <row r="12" spans="1:3">
      <c r="A12" s="6" t="s">
        <v>351</v>
      </c>
    </row>
    <row r="13" spans="1:3">
      <c r="A13" s="3" t="s">
        <v>370</v>
      </c>
      <c r="B13" s="5" t="n">
        <v>5296</v>
      </c>
      <c r="C13" s="5" t="n">
        <v>7577</v>
      </c>
    </row>
    <row r="14" spans="1:3">
      <c r="A14" s="3" t="s">
        <v>373</v>
      </c>
    </row>
    <row r="15" spans="1:3">
      <c r="A15" s="6" t="s">
        <v>351</v>
      </c>
    </row>
    <row r="16" spans="1:3">
      <c r="A16" s="3" t="s">
        <v>370</v>
      </c>
      <c r="B16" s="5" t="n">
        <v>582</v>
      </c>
      <c r="C16" s="5" t="n">
        <v>808</v>
      </c>
    </row>
    <row r="17" spans="1:3">
      <c r="A17" s="3" t="s">
        <v>355</v>
      </c>
    </row>
    <row r="18" spans="1:3">
      <c r="A18" s="6" t="s">
        <v>351</v>
      </c>
    </row>
    <row r="19" spans="1:3">
      <c r="A19" s="3" t="s">
        <v>370</v>
      </c>
      <c r="B19" s="7" t="n">
        <v>403</v>
      </c>
      <c r="C19" s="7" t="n">
        <v>5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5"/>
  </cols>
  <sheetData>
    <row r="1" spans="1:2">
      <c r="A1" s="1" t="s">
        <v>374</v>
      </c>
      <c r="B1" s="2" t="s">
        <v>1</v>
      </c>
    </row>
    <row r="2" spans="1:2">
      <c r="B2" s="2" t="s">
        <v>2</v>
      </c>
    </row>
    <row r="3" spans="1:2">
      <c r="A3" s="3" t="s">
        <v>375</v>
      </c>
    </row>
    <row r="4" spans="1:2">
      <c r="A4" s="6" t="s">
        <v>376</v>
      </c>
    </row>
    <row r="5" spans="1:2">
      <c r="A5" s="3" t="s">
        <v>377</v>
      </c>
      <c r="B5" s="3"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4</v>
      </c>
    </row>
    <row r="2" spans="1:3">
      <c r="A2" s="6" t="s">
        <v>379</v>
      </c>
    </row>
    <row r="3" spans="1:3">
      <c r="A3" s="3" t="s">
        <v>380</v>
      </c>
      <c r="B3" s="7" t="n">
        <v>654</v>
      </c>
      <c r="C3" s="7" t="n">
        <v>654</v>
      </c>
    </row>
    <row r="4" spans="1:3">
      <c r="A4" s="3" t="s">
        <v>381</v>
      </c>
      <c r="B4" s="5" t="n">
        <v>157</v>
      </c>
      <c r="C4" s="5" t="n">
        <v>149</v>
      </c>
    </row>
    <row r="5" spans="1:3">
      <c r="A5" s="3" t="s">
        <v>382</v>
      </c>
      <c r="B5" s="5" t="n">
        <v>497</v>
      </c>
      <c r="C5" s="5" t="n">
        <v>505</v>
      </c>
    </row>
    <row r="6" spans="1:3">
      <c r="A6" s="3" t="s">
        <v>383</v>
      </c>
    </row>
    <row r="7" spans="1:3">
      <c r="A7" s="6" t="s">
        <v>379</v>
      </c>
    </row>
    <row r="8" spans="1:3">
      <c r="A8" s="3" t="s">
        <v>380</v>
      </c>
      <c r="B8" s="5" t="n">
        <v>184</v>
      </c>
      <c r="C8" s="5" t="n">
        <v>184</v>
      </c>
    </row>
    <row r="9" spans="1:3">
      <c r="A9" s="3" t="s">
        <v>381</v>
      </c>
      <c r="B9" s="5" t="n">
        <v>44</v>
      </c>
      <c r="C9" s="5" t="n">
        <v>42</v>
      </c>
    </row>
    <row r="10" spans="1:3">
      <c r="A10" s="3" t="s">
        <v>382</v>
      </c>
      <c r="B10" s="5" t="n">
        <v>140</v>
      </c>
      <c r="C10" s="5" t="n">
        <v>142</v>
      </c>
    </row>
    <row r="11" spans="1:3">
      <c r="A11" s="3" t="s">
        <v>384</v>
      </c>
    </row>
    <row r="12" spans="1:3">
      <c r="A12" s="6" t="s">
        <v>379</v>
      </c>
    </row>
    <row r="13" spans="1:3">
      <c r="A13" s="3" t="s">
        <v>380</v>
      </c>
      <c r="B13" s="5" t="n">
        <v>470</v>
      </c>
      <c r="C13" s="5" t="n">
        <v>470</v>
      </c>
    </row>
    <row r="14" spans="1:3">
      <c r="A14" s="3" t="s">
        <v>381</v>
      </c>
      <c r="B14" s="5" t="n">
        <v>113</v>
      </c>
      <c r="C14" s="5" t="n">
        <v>107</v>
      </c>
    </row>
    <row r="15" spans="1:3">
      <c r="A15" s="3" t="s">
        <v>382</v>
      </c>
      <c r="B15" s="7" t="n">
        <v>357</v>
      </c>
      <c r="C15" s="7" t="n">
        <v>3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85</v>
      </c>
      <c r="B1" s="2" t="s">
        <v>306</v>
      </c>
    </row>
    <row r="2" spans="1:2">
      <c r="A2" s="6" t="s">
        <v>376</v>
      </c>
    </row>
    <row r="3" spans="1:2">
      <c r="A3" s="3" t="s">
        <v>386</v>
      </c>
      <c r="B3" s="7" t="n">
        <v>25</v>
      </c>
    </row>
    <row r="4" spans="1:2">
      <c r="A4" s="5" t="n">
        <v>2017</v>
      </c>
      <c r="B4" s="5" t="n">
        <v>32</v>
      </c>
    </row>
    <row r="5" spans="1:2">
      <c r="A5" s="5" t="n">
        <v>2018</v>
      </c>
      <c r="B5" s="5" t="n">
        <v>32</v>
      </c>
    </row>
    <row r="6" spans="1:2">
      <c r="A6" s="5" t="n">
        <v>2019</v>
      </c>
      <c r="B6" s="5" t="n">
        <v>32</v>
      </c>
    </row>
    <row r="7" spans="1:2">
      <c r="A7" s="5" t="n">
        <v>2020</v>
      </c>
      <c r="B7" s="5" t="n">
        <v>32</v>
      </c>
    </row>
    <row r="8" spans="1:2">
      <c r="A8" s="3" t="s">
        <v>383</v>
      </c>
    </row>
    <row r="9" spans="1:2">
      <c r="A9" s="6" t="s">
        <v>376</v>
      </c>
    </row>
    <row r="10" spans="1:2">
      <c r="A10" s="3" t="s">
        <v>386</v>
      </c>
      <c r="B10" s="5" t="n">
        <v>7</v>
      </c>
    </row>
    <row r="11" spans="1:2">
      <c r="A11" s="5" t="n">
        <v>2017</v>
      </c>
      <c r="B11" s="5" t="n">
        <v>9</v>
      </c>
    </row>
    <row r="12" spans="1:2">
      <c r="A12" s="5" t="n">
        <v>2018</v>
      </c>
      <c r="B12" s="5" t="n">
        <v>9</v>
      </c>
    </row>
    <row r="13" spans="1:2">
      <c r="A13" s="5" t="n">
        <v>2019</v>
      </c>
      <c r="B13" s="5" t="n">
        <v>9</v>
      </c>
    </row>
    <row r="14" spans="1:2">
      <c r="A14" s="5" t="n">
        <v>2020</v>
      </c>
      <c r="B14" s="5" t="n">
        <v>9</v>
      </c>
    </row>
    <row r="15" spans="1:2">
      <c r="A15" s="3" t="s">
        <v>384</v>
      </c>
    </row>
    <row r="16" spans="1:2">
      <c r="A16" s="6" t="s">
        <v>376</v>
      </c>
    </row>
    <row r="17" spans="1:2">
      <c r="A17" s="3" t="s">
        <v>386</v>
      </c>
      <c r="B17" s="5" t="n">
        <v>18</v>
      </c>
    </row>
    <row r="18" spans="1:2">
      <c r="A18" s="5" t="n">
        <v>2017</v>
      </c>
      <c r="B18" s="5" t="n">
        <v>23</v>
      </c>
    </row>
    <row r="19" spans="1:2">
      <c r="A19" s="5" t="n">
        <v>2018</v>
      </c>
      <c r="B19" s="5" t="n">
        <v>23</v>
      </c>
    </row>
    <row r="20" spans="1:2">
      <c r="A20" s="5" t="n">
        <v>2019</v>
      </c>
      <c r="B20" s="5" t="n">
        <v>23</v>
      </c>
    </row>
    <row r="21" spans="1:2">
      <c r="A21" s="5" t="n">
        <v>2020</v>
      </c>
      <c r="B21" s="7" t="n">
        <v>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13</v>
      </c>
      <c r="C1" s="2" t="s">
        <v>1</v>
      </c>
    </row>
    <row r="2" spans="1:4">
      <c r="C2" s="2" t="s">
        <v>2</v>
      </c>
      <c r="D2" s="2" t="s">
        <v>68</v>
      </c>
    </row>
    <row r="3" spans="1:4">
      <c r="A3" s="3" t="s">
        <v>97</v>
      </c>
      <c r="B3" s="3" t="s">
        <v>45</v>
      </c>
      <c r="D3" s="8" t="n">
        <v>0.05</v>
      </c>
    </row>
    <row r="4" spans="1:4">
      <c r="A4" s="3" t="s">
        <v>22</v>
      </c>
    </row>
    <row r="5" spans="1:4">
      <c r="A5" s="3" t="s">
        <v>97</v>
      </c>
      <c r="C5" s="7" t="n">
        <v>0</v>
      </c>
      <c r="D5" s="7" t="n">
        <v>0</v>
      </c>
    </row>
    <row r="6" spans="1:4">
      <c r="A6" t="n"/>
    </row>
    <row r="7" spans="1:4">
      <c r="A7" s="3" t="s">
        <v>45</v>
      </c>
      <c r="B7" s="3" t="s">
        <v>112</v>
      </c>
    </row>
  </sheetData>
  <mergeCells count="4">
    <mergeCell ref="A1:B2"/>
    <mergeCell ref="C1:D1"/>
    <mergeCell ref="A6:C6"/>
    <mergeCell ref="B7:C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87</v>
      </c>
      <c r="B1" s="2" t="s">
        <v>2</v>
      </c>
      <c r="C1" s="2" t="s">
        <v>24</v>
      </c>
    </row>
    <row r="2" spans="1:3">
      <c r="A2" s="6" t="s">
        <v>173</v>
      </c>
    </row>
    <row r="3" spans="1:3">
      <c r="A3" s="3" t="s">
        <v>388</v>
      </c>
      <c r="B3" s="7" t="n">
        <v>23908</v>
      </c>
      <c r="C3" s="7" t="n">
        <v>239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24</v>
      </c>
    </row>
    <row r="2" spans="1:3">
      <c r="A2" s="6" t="s">
        <v>173</v>
      </c>
    </row>
    <row r="3" spans="1:3">
      <c r="A3" s="3" t="s">
        <v>390</v>
      </c>
      <c r="B3" s="7" t="n">
        <v>127</v>
      </c>
      <c r="C3" s="7" t="n">
        <v>138</v>
      </c>
    </row>
    <row r="4" spans="1:3">
      <c r="A4" s="3" t="s">
        <v>391</v>
      </c>
      <c r="B4" s="5" t="n">
        <v>23908</v>
      </c>
      <c r="C4" s="5" t="n">
        <v>23908</v>
      </c>
    </row>
    <row r="5" spans="1:3">
      <c r="A5" s="3" t="s">
        <v>392</v>
      </c>
      <c r="B5" s="5" t="n">
        <v>2034</v>
      </c>
      <c r="C5" s="5" t="n">
        <v>2000</v>
      </c>
    </row>
    <row r="6" spans="1:3">
      <c r="A6" s="3" t="s">
        <v>393</v>
      </c>
      <c r="B6" s="5" t="n">
        <v>247</v>
      </c>
      <c r="C6" s="5" t="n">
        <v>261</v>
      </c>
    </row>
    <row r="7" spans="1:3">
      <c r="A7" s="3" t="s">
        <v>352</v>
      </c>
      <c r="B7" s="7" t="n">
        <v>26316</v>
      </c>
      <c r="C7" s="7" t="n">
        <v>263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4</v>
      </c>
    </row>
    <row r="2" spans="1:3">
      <c r="A2" s="6" t="s">
        <v>176</v>
      </c>
    </row>
    <row r="3" spans="1:3">
      <c r="A3" s="3" t="s">
        <v>395</v>
      </c>
      <c r="B3" s="7" t="n">
        <v>980</v>
      </c>
      <c r="C3" s="7" t="n">
        <v>1447</v>
      </c>
    </row>
    <row r="4" spans="1:3">
      <c r="A4" s="3" t="s">
        <v>396</v>
      </c>
      <c r="B4" s="5" t="n">
        <v>2653</v>
      </c>
      <c r="C4" s="5" t="n">
        <v>3774</v>
      </c>
    </row>
    <row r="5" spans="1:3">
      <c r="A5" s="3" t="s">
        <v>397</v>
      </c>
      <c r="B5" s="5" t="n">
        <v>1371</v>
      </c>
      <c r="C5" s="5" t="n">
        <v>1566</v>
      </c>
    </row>
    <row r="6" spans="1:3">
      <c r="A6" s="3" t="s">
        <v>398</v>
      </c>
      <c r="B6" s="5" t="n">
        <v>625</v>
      </c>
      <c r="C6" s="5" t="n">
        <v>575</v>
      </c>
    </row>
    <row r="7" spans="1:3">
      <c r="A7" s="3" t="s">
        <v>399</v>
      </c>
      <c r="B7" s="5" t="n">
        <v>868</v>
      </c>
      <c r="C7" s="5" t="n">
        <v>817</v>
      </c>
    </row>
    <row r="8" spans="1:3">
      <c r="A8" s="3" t="s">
        <v>400</v>
      </c>
      <c r="B8" s="5" t="n">
        <v>1150</v>
      </c>
      <c r="C8" s="5" t="n">
        <v>1150</v>
      </c>
    </row>
    <row r="9" spans="1:3">
      <c r="A9" s="3" t="s">
        <v>401</v>
      </c>
      <c r="B9" s="5" t="n">
        <v>2262</v>
      </c>
      <c r="C9" s="5" t="n">
        <v>2260</v>
      </c>
    </row>
    <row r="10" spans="1:3">
      <c r="A10" s="3" t="s">
        <v>402</v>
      </c>
      <c r="B10" s="5" t="n">
        <v>276</v>
      </c>
      <c r="C10" s="5" t="n">
        <v>266</v>
      </c>
    </row>
    <row r="11" spans="1:3">
      <c r="A11" s="3" t="s">
        <v>403</v>
      </c>
      <c r="B11" s="5" t="n">
        <v>1154</v>
      </c>
      <c r="C11" s="5" t="n">
        <v>2247</v>
      </c>
    </row>
    <row r="12" spans="1:3">
      <c r="A12" s="3" t="s">
        <v>352</v>
      </c>
      <c r="B12" s="7" t="n">
        <v>11339</v>
      </c>
      <c r="C12" s="7" t="n">
        <v>141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T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04</v>
      </c>
      <c r="B1" s="2" t="s">
        <v>405</v>
      </c>
      <c r="C1" s="2" t="s">
        <v>406</v>
      </c>
      <c r="D1" s="2" t="s">
        <v>407</v>
      </c>
      <c r="E1" s="2" t="s">
        <v>2</v>
      </c>
      <c r="F1" s="2" t="s">
        <v>275</v>
      </c>
      <c r="G1" s="2" t="s">
        <v>408</v>
      </c>
      <c r="H1" s="2" t="s">
        <v>409</v>
      </c>
      <c r="I1" s="2" t="s">
        <v>410</v>
      </c>
      <c r="J1" s="2" t="s">
        <v>411</v>
      </c>
      <c r="K1" s="2" t="s">
        <v>2</v>
      </c>
      <c r="L1" s="2" t="s">
        <v>412</v>
      </c>
      <c r="M1" s="2" t="s">
        <v>68</v>
      </c>
      <c r="N1" s="2" t="s">
        <v>413</v>
      </c>
      <c r="O1" s="2" t="s">
        <v>414</v>
      </c>
      <c r="P1" s="2" t="s">
        <v>415</v>
      </c>
      <c r="Q1" s="2" t="s">
        <v>416</v>
      </c>
      <c r="R1" s="2" t="s">
        <v>269</v>
      </c>
      <c r="S1" s="2" t="s">
        <v>270</v>
      </c>
      <c r="T1" s="2" t="s">
        <v>24</v>
      </c>
    </row>
    <row r="2" spans="1:20">
      <c r="A2" s="6" t="s">
        <v>417</v>
      </c>
    </row>
    <row r="3" spans="1:20">
      <c r="A3" s="3" t="s">
        <v>339</v>
      </c>
      <c r="F3" s="7" t="n">
        <v>2100</v>
      </c>
    </row>
    <row r="4" spans="1:20">
      <c r="A4" s="3" t="s">
        <v>279</v>
      </c>
      <c r="T4" s="7" t="n">
        <v>1100</v>
      </c>
    </row>
    <row r="5" spans="1:20">
      <c r="A5" s="3" t="s">
        <v>139</v>
      </c>
      <c r="K5" s="7" t="n">
        <v>340</v>
      </c>
      <c r="M5" s="7" t="n">
        <v>800</v>
      </c>
    </row>
    <row r="6" spans="1:20">
      <c r="A6" s="3" t="s">
        <v>418</v>
      </c>
      <c r="E6" s="7" t="n">
        <v>43600</v>
      </c>
      <c r="K6" s="5" t="n">
        <v>43600</v>
      </c>
      <c r="T6" s="7" t="n">
        <v>41200</v>
      </c>
    </row>
    <row r="7" spans="1:20">
      <c r="A7" s="3" t="s">
        <v>143</v>
      </c>
      <c r="K7" s="5" t="n">
        <v>25700</v>
      </c>
      <c r="M7" s="7" t="n">
        <v>33050</v>
      </c>
    </row>
    <row r="8" spans="1:20">
      <c r="A8" s="3" t="s">
        <v>419</v>
      </c>
    </row>
    <row r="9" spans="1:20">
      <c r="A9" s="6" t="s">
        <v>417</v>
      </c>
    </row>
    <row r="10" spans="1:20">
      <c r="A10" s="3" t="s">
        <v>340</v>
      </c>
      <c r="C10" s="7" t="n">
        <v>300000</v>
      </c>
    </row>
    <row r="11" spans="1:20">
      <c r="A11" s="3" t="s">
        <v>420</v>
      </c>
      <c r="C11" s="5" t="n">
        <v>50000</v>
      </c>
    </row>
    <row r="12" spans="1:20">
      <c r="A12" s="3" t="s">
        <v>421</v>
      </c>
    </row>
    <row r="13" spans="1:20">
      <c r="A13" s="6" t="s">
        <v>417</v>
      </c>
    </row>
    <row r="14" spans="1:20">
      <c r="A14" s="3" t="s">
        <v>340</v>
      </c>
      <c r="C14" s="7" t="n">
        <v>75000</v>
      </c>
    </row>
    <row r="15" spans="1:20">
      <c r="A15" s="3" t="s">
        <v>281</v>
      </c>
    </row>
    <row r="16" spans="1:20">
      <c r="A16" s="6" t="s">
        <v>417</v>
      </c>
    </row>
    <row r="17" spans="1:20">
      <c r="A17" s="3" t="s">
        <v>340</v>
      </c>
      <c r="E17" s="5" t="n">
        <v>100000</v>
      </c>
      <c r="F17" s="5" t="n">
        <v>100000</v>
      </c>
      <c r="K17" s="5" t="n">
        <v>100000</v>
      </c>
    </row>
    <row r="18" spans="1:20">
      <c r="A18" s="3" t="s">
        <v>339</v>
      </c>
      <c r="F18" s="5" t="n">
        <v>2100</v>
      </c>
    </row>
    <row r="19" spans="1:20">
      <c r="A19" s="3" t="s">
        <v>341</v>
      </c>
      <c r="F19" s="5" t="n">
        <v>200</v>
      </c>
    </row>
    <row r="20" spans="1:20">
      <c r="A20" s="3" t="s">
        <v>284</v>
      </c>
      <c r="F20" s="5" t="n">
        <v>15000</v>
      </c>
    </row>
    <row r="21" spans="1:20">
      <c r="A21" s="3" t="s">
        <v>422</v>
      </c>
      <c r="F21" s="5" t="n">
        <v>35000</v>
      </c>
    </row>
    <row r="22" spans="1:20">
      <c r="A22" s="3" t="s">
        <v>423</v>
      </c>
      <c r="F22" s="7" t="n">
        <v>10000</v>
      </c>
    </row>
    <row r="23" spans="1:20">
      <c r="A23" s="3" t="s">
        <v>424</v>
      </c>
      <c r="F23" s="8" t="n">
        <v>0.035</v>
      </c>
    </row>
    <row r="24" spans="1:20">
      <c r="A24" s="3" t="s">
        <v>425</v>
      </c>
      <c r="F24" s="7" t="n">
        <v>20000</v>
      </c>
    </row>
    <row r="25" spans="1:20">
      <c r="A25" s="3" t="s">
        <v>426</v>
      </c>
      <c r="L25" s="3" t="s">
        <v>427</v>
      </c>
    </row>
    <row r="26" spans="1:20">
      <c r="A26" s="3" t="s">
        <v>428</v>
      </c>
      <c r="F26" s="3" t="s">
        <v>429</v>
      </c>
    </row>
    <row r="27" spans="1:20">
      <c r="A27" s="3" t="s">
        <v>430</v>
      </c>
      <c r="F27" s="7" t="n">
        <v>20000</v>
      </c>
    </row>
    <row r="28" spans="1:20">
      <c r="A28" s="3" t="s">
        <v>431</v>
      </c>
      <c r="F28" s="5" t="n">
        <v>20000</v>
      </c>
    </row>
    <row r="29" spans="1:20">
      <c r="A29" s="3" t="s">
        <v>432</v>
      </c>
      <c r="F29" s="5" t="n">
        <v>27500</v>
      </c>
    </row>
    <row r="30" spans="1:20">
      <c r="A30" s="3" t="s">
        <v>433</v>
      </c>
      <c r="F30" s="7" t="n">
        <v>5000</v>
      </c>
    </row>
    <row r="31" spans="1:20">
      <c r="A31" s="3" t="s">
        <v>282</v>
      </c>
      <c r="F31" s="3" t="s">
        <v>283</v>
      </c>
    </row>
    <row r="32" spans="1:20">
      <c r="A32" s="3" t="s">
        <v>434</v>
      </c>
      <c r="F32" s="7" t="n">
        <v>10000</v>
      </c>
    </row>
    <row r="33" spans="1:20">
      <c r="A33" s="3" t="s">
        <v>435</v>
      </c>
      <c r="F33" s="3" t="s">
        <v>429</v>
      </c>
    </row>
    <row r="34" spans="1:20">
      <c r="A34" s="3" t="s">
        <v>436</v>
      </c>
    </row>
    <row r="35" spans="1:20">
      <c r="A35" s="6" t="s">
        <v>417</v>
      </c>
    </row>
    <row r="36" spans="1:20">
      <c r="A36" s="3" t="s">
        <v>340</v>
      </c>
      <c r="F36" s="7" t="n">
        <v>50000</v>
      </c>
    </row>
    <row r="37" spans="1:20">
      <c r="A37" s="3" t="s">
        <v>285</v>
      </c>
    </row>
    <row r="38" spans="1:20">
      <c r="A38" s="6" t="s">
        <v>417</v>
      </c>
    </row>
    <row r="39" spans="1:20">
      <c r="A39" s="3" t="s">
        <v>340</v>
      </c>
      <c r="E39" s="7" t="n">
        <v>80000</v>
      </c>
      <c r="K39" s="5" t="n">
        <v>80000</v>
      </c>
    </row>
    <row r="40" spans="1:20">
      <c r="A40" s="3" t="s">
        <v>437</v>
      </c>
      <c r="E40" s="3" t="s">
        <v>438</v>
      </c>
    </row>
    <row r="41" spans="1:20">
      <c r="A41" s="3" t="s">
        <v>339</v>
      </c>
      <c r="E41" s="7" t="n">
        <v>400</v>
      </c>
      <c r="K41" s="5" t="n">
        <v>400</v>
      </c>
    </row>
    <row r="42" spans="1:20">
      <c r="A42" s="3" t="s">
        <v>341</v>
      </c>
      <c r="E42" s="7" t="n">
        <v>200</v>
      </c>
    </row>
    <row r="43" spans="1:20">
      <c r="A43" s="3" t="s">
        <v>439</v>
      </c>
      <c r="E43" s="3" t="s">
        <v>440</v>
      </c>
    </row>
    <row r="44" spans="1:20">
      <c r="A44" s="3" t="s">
        <v>441</v>
      </c>
      <c r="E44" s="3" t="s">
        <v>442</v>
      </c>
    </row>
    <row r="45" spans="1:20">
      <c r="A45" s="3" t="s">
        <v>443</v>
      </c>
      <c r="E45" s="7" t="n">
        <v>10000</v>
      </c>
    </row>
    <row r="46" spans="1:20">
      <c r="A46" s="3" t="s">
        <v>284</v>
      </c>
      <c r="E46" s="5" t="n">
        <v>5000</v>
      </c>
    </row>
    <row r="47" spans="1:20">
      <c r="A47" s="3" t="s">
        <v>279</v>
      </c>
      <c r="E47" s="5" t="n">
        <v>8000</v>
      </c>
      <c r="K47" s="7" t="n">
        <v>8000</v>
      </c>
    </row>
    <row r="48" spans="1:20">
      <c r="A48" s="3" t="s">
        <v>444</v>
      </c>
      <c r="E48" s="5" t="n">
        <v>15000</v>
      </c>
    </row>
    <row r="49" spans="1:20">
      <c r="A49" s="3" t="s">
        <v>445</v>
      </c>
      <c r="K49" s="3" t="s">
        <v>446</v>
      </c>
    </row>
    <row r="50" spans="1:20">
      <c r="A50" s="3" t="s">
        <v>447</v>
      </c>
      <c r="E50" s="7" t="n">
        <v>27800</v>
      </c>
      <c r="K50" s="7" t="n">
        <v>27800</v>
      </c>
    </row>
    <row r="51" spans="1:20">
      <c r="A51" s="3" t="s">
        <v>448</v>
      </c>
      <c r="E51" s="3" t="s">
        <v>449</v>
      </c>
      <c r="K51" s="3" t="s">
        <v>449</v>
      </c>
    </row>
    <row r="52" spans="1:20">
      <c r="A52" s="3" t="s">
        <v>450</v>
      </c>
      <c r="K52" s="3" t="s">
        <v>440</v>
      </c>
    </row>
    <row r="53" spans="1:20">
      <c r="A53" s="3" t="s">
        <v>451</v>
      </c>
      <c r="K53" s="3" t="s">
        <v>452</v>
      </c>
    </row>
    <row r="54" spans="1:20">
      <c r="A54" s="3" t="s">
        <v>453</v>
      </c>
      <c r="E54" s="7" t="n">
        <v>4600</v>
      </c>
      <c r="K54" s="7" t="n">
        <v>4600</v>
      </c>
    </row>
    <row r="55" spans="1:20">
      <c r="A55" s="3" t="s">
        <v>454</v>
      </c>
    </row>
    <row r="56" spans="1:20">
      <c r="A56" s="6" t="s">
        <v>417</v>
      </c>
    </row>
    <row r="57" spans="1:20">
      <c r="A57" s="3" t="s">
        <v>340</v>
      </c>
      <c r="E57" s="7" t="n">
        <v>30000</v>
      </c>
      <c r="K57" s="7" t="n">
        <v>30000</v>
      </c>
    </row>
    <row r="58" spans="1:20">
      <c r="A58" s="3" t="s">
        <v>455</v>
      </c>
    </row>
    <row r="59" spans="1:20">
      <c r="A59" s="6" t="s">
        <v>417</v>
      </c>
    </row>
    <row r="60" spans="1:20">
      <c r="A60" s="3" t="s">
        <v>439</v>
      </c>
      <c r="E60" s="3" t="s">
        <v>429</v>
      </c>
    </row>
    <row r="61" spans="1:20">
      <c r="A61" s="3" t="s">
        <v>456</v>
      </c>
    </row>
    <row r="62" spans="1:20">
      <c r="A62" s="6" t="s">
        <v>417</v>
      </c>
    </row>
    <row r="63" spans="1:20">
      <c r="A63" s="3" t="s">
        <v>437</v>
      </c>
      <c r="K63" s="3" t="s">
        <v>449</v>
      </c>
    </row>
    <row r="64" spans="1:20">
      <c r="A64" s="3" t="s">
        <v>418</v>
      </c>
      <c r="E64" s="7" t="n">
        <v>40000</v>
      </c>
      <c r="K64" s="7" t="n">
        <v>40000</v>
      </c>
    </row>
    <row r="65" spans="1:20">
      <c r="A65" s="3" t="s">
        <v>457</v>
      </c>
      <c r="E65" s="3" t="s">
        <v>458</v>
      </c>
      <c r="K65" s="3" t="s">
        <v>458</v>
      </c>
    </row>
    <row r="66" spans="1:20">
      <c r="A66" s="3" t="s">
        <v>459</v>
      </c>
    </row>
    <row r="67" spans="1:20">
      <c r="A67" s="6" t="s">
        <v>417</v>
      </c>
    </row>
    <row r="68" spans="1:20">
      <c r="A68" s="3" t="s">
        <v>437</v>
      </c>
      <c r="E68" s="3" t="s">
        <v>438</v>
      </c>
      <c r="K68" s="3" t="s">
        <v>438</v>
      </c>
    </row>
    <row r="69" spans="1:20">
      <c r="A69" s="3" t="s">
        <v>418</v>
      </c>
      <c r="E69" s="7" t="n">
        <v>3600</v>
      </c>
      <c r="K69" s="7" t="n">
        <v>3600</v>
      </c>
    </row>
    <row r="70" spans="1:20">
      <c r="A70" s="3" t="s">
        <v>457</v>
      </c>
      <c r="E70" s="3" t="s">
        <v>460</v>
      </c>
      <c r="K70" s="3" t="s">
        <v>460</v>
      </c>
    </row>
    <row r="71" spans="1:20">
      <c r="A71" s="3" t="s">
        <v>461</v>
      </c>
    </row>
    <row r="72" spans="1:20">
      <c r="A72" s="6" t="s">
        <v>417</v>
      </c>
    </row>
    <row r="73" spans="1:20">
      <c r="A73" s="3" t="s">
        <v>340</v>
      </c>
      <c r="B73" s="7" t="n">
        <v>75000</v>
      </c>
    </row>
    <row r="74" spans="1:20">
      <c r="A74" s="3" t="s">
        <v>441</v>
      </c>
      <c r="B74" s="3" t="s">
        <v>442</v>
      </c>
    </row>
    <row r="75" spans="1:20">
      <c r="A75" s="3" t="s">
        <v>443</v>
      </c>
      <c r="B75" s="7" t="n">
        <v>10000</v>
      </c>
    </row>
    <row r="76" spans="1:20">
      <c r="A76" s="3" t="s">
        <v>462</v>
      </c>
      <c r="B76" s="5" t="n">
        <v>55000</v>
      </c>
    </row>
    <row r="77" spans="1:20">
      <c r="A77" s="3" t="s">
        <v>463</v>
      </c>
      <c r="B77" s="5" t="n">
        <v>11000</v>
      </c>
    </row>
    <row r="78" spans="1:20">
      <c r="A78" s="3" t="s">
        <v>464</v>
      </c>
      <c r="B78" s="5" t="n">
        <v>5000</v>
      </c>
    </row>
    <row r="79" spans="1:20">
      <c r="A79" s="3" t="s">
        <v>465</v>
      </c>
    </row>
    <row r="80" spans="1:20">
      <c r="A80" s="6" t="s">
        <v>417</v>
      </c>
    </row>
    <row r="81" spans="1:20">
      <c r="A81" s="3" t="s">
        <v>340</v>
      </c>
      <c r="B81" s="7" t="n">
        <v>30000</v>
      </c>
    </row>
    <row r="82" spans="1:20">
      <c r="A82" s="3" t="s">
        <v>466</v>
      </c>
    </row>
    <row r="83" spans="1:20">
      <c r="A83" s="6" t="s">
        <v>417</v>
      </c>
    </row>
    <row r="84" spans="1:20">
      <c r="A84" s="3" t="s">
        <v>439</v>
      </c>
      <c r="B84" s="3" t="s">
        <v>467</v>
      </c>
    </row>
    <row r="85" spans="1:20">
      <c r="A85" s="3" t="s">
        <v>468</v>
      </c>
    </row>
    <row r="86" spans="1:20">
      <c r="A86" s="6" t="s">
        <v>417</v>
      </c>
    </row>
    <row r="87" spans="1:20">
      <c r="A87" s="3" t="s">
        <v>469</v>
      </c>
      <c r="B87" s="7" t="n">
        <v>20000</v>
      </c>
    </row>
    <row r="88" spans="1:20">
      <c r="A88" s="3" t="s">
        <v>470</v>
      </c>
      <c r="B88" s="7" t="n">
        <v>300</v>
      </c>
    </row>
    <row r="89" spans="1:20">
      <c r="A89" s="3" t="s">
        <v>471</v>
      </c>
    </row>
    <row r="90" spans="1:20">
      <c r="A90" s="6" t="s">
        <v>417</v>
      </c>
    </row>
    <row r="91" spans="1:20">
      <c r="A91" s="3" t="s">
        <v>439</v>
      </c>
      <c r="D91" s="3" t="s">
        <v>472</v>
      </c>
      <c r="G91" s="3" t="s">
        <v>473</v>
      </c>
      <c r="H91" s="3" t="s">
        <v>474</v>
      </c>
      <c r="I91" s="3" t="s">
        <v>475</v>
      </c>
      <c r="J91" s="3" t="s">
        <v>476</v>
      </c>
      <c r="N91" s="3" t="s">
        <v>440</v>
      </c>
      <c r="O91" s="3" t="s">
        <v>477</v>
      </c>
    </row>
    <row r="92" spans="1:20">
      <c r="A92" s="3" t="s">
        <v>478</v>
      </c>
    </row>
    <row r="93" spans="1:20">
      <c r="A93" s="6" t="s">
        <v>417</v>
      </c>
    </row>
    <row r="94" spans="1:20">
      <c r="A94" s="3" t="s">
        <v>479</v>
      </c>
      <c r="H94" s="7" t="n">
        <v>2000</v>
      </c>
      <c r="N94" s="7" t="n">
        <v>2000</v>
      </c>
      <c r="P94" s="7" t="n">
        <v>1000</v>
      </c>
      <c r="Q94" s="7" t="n">
        <v>2000</v>
      </c>
      <c r="R94" s="7" t="n">
        <v>2000</v>
      </c>
      <c r="S94" s="7" t="n">
        <v>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480</v>
      </c>
      <c r="C1" s="2" t="s">
        <v>2</v>
      </c>
      <c r="D1" s="2" t="s">
        <v>24</v>
      </c>
    </row>
    <row r="2" spans="1:4">
      <c r="A2" s="6" t="s">
        <v>179</v>
      </c>
    </row>
    <row r="3" spans="1:4">
      <c r="A3" s="3" t="s">
        <v>481</v>
      </c>
      <c r="C3" s="7" t="n">
        <v>43600</v>
      </c>
      <c r="D3" s="7" t="n">
        <v>41200</v>
      </c>
    </row>
    <row r="4" spans="1:4">
      <c r="A4" s="3" t="s">
        <v>482</v>
      </c>
      <c r="C4" s="5" t="n">
        <v>2819</v>
      </c>
      <c r="D4" s="5" t="n">
        <v>2874</v>
      </c>
    </row>
    <row r="5" spans="1:4">
      <c r="A5" s="3" t="s">
        <v>352</v>
      </c>
      <c r="C5" s="5" t="n">
        <v>46419</v>
      </c>
      <c r="D5" s="5" t="n">
        <v>44074</v>
      </c>
    </row>
    <row r="6" spans="1:4">
      <c r="A6" s="3" t="s">
        <v>483</v>
      </c>
      <c r="B6" s="3" t="s">
        <v>45</v>
      </c>
      <c r="C6" s="5" t="n">
        <v>-43883</v>
      </c>
      <c r="D6" s="5" t="n">
        <v>-41479</v>
      </c>
    </row>
    <row r="7" spans="1:4">
      <c r="A7" s="3" t="s">
        <v>484</v>
      </c>
      <c r="C7" s="7" t="n">
        <v>2536</v>
      </c>
      <c r="D7" s="7" t="n">
        <v>2595</v>
      </c>
    </row>
    <row r="8" spans="1:4">
      <c r="A8" t="n"/>
    </row>
    <row r="9" spans="1:4">
      <c r="A9" s="3" t="s">
        <v>45</v>
      </c>
      <c r="B9" s="3" t="s">
        <v>63</v>
      </c>
    </row>
  </sheetData>
  <mergeCells count="3">
    <mergeCell ref="A1:B1"/>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5</v>
      </c>
      <c r="B1" s="2" t="s">
        <v>415</v>
      </c>
      <c r="C1" s="2" t="s">
        <v>416</v>
      </c>
      <c r="D1" s="2" t="s">
        <v>409</v>
      </c>
      <c r="E1" s="2" t="s">
        <v>413</v>
      </c>
      <c r="F1" s="2" t="s">
        <v>269</v>
      </c>
      <c r="G1" s="2" t="s">
        <v>270</v>
      </c>
    </row>
    <row r="2" spans="1:7">
      <c r="A2" s="3" t="s">
        <v>486</v>
      </c>
      <c r="B2" s="7" t="n">
        <v>1</v>
      </c>
      <c r="C2" s="7" t="n">
        <v>2</v>
      </c>
      <c r="D2" s="7" t="n">
        <v>2</v>
      </c>
      <c r="E2" s="7" t="n">
        <v>2</v>
      </c>
      <c r="F2" s="7" t="n">
        <v>2</v>
      </c>
      <c r="G2" s="7" t="n">
        <v>2</v>
      </c>
    </row>
    <row r="3" spans="1:7">
      <c r="A3" s="3" t="s">
        <v>487</v>
      </c>
      <c r="B3" s="7" t="n">
        <v>11</v>
      </c>
      <c r="C3" s="7" t="n">
        <v>10</v>
      </c>
      <c r="D3" s="7" t="n">
        <v>8</v>
      </c>
      <c r="E3" s="7" t="n">
        <v>6</v>
      </c>
      <c r="F3" s="7" t="n">
        <v>4</v>
      </c>
      <c r="G3" s="7" t="n">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5"/>
  </cols>
  <sheetData>
    <row r="1" spans="1:8">
      <c r="A1" s="1" t="s">
        <v>488</v>
      </c>
      <c r="B1" s="2" t="s">
        <v>302</v>
      </c>
      <c r="C1" s="2" t="s">
        <v>489</v>
      </c>
      <c r="D1" s="2" t="s">
        <v>1</v>
      </c>
      <c r="G1" s="2" t="s">
        <v>490</v>
      </c>
      <c r="H1" s="2" t="s">
        <v>491</v>
      </c>
    </row>
    <row r="2" spans="1:8">
      <c r="B2" s="2" t="s">
        <v>407</v>
      </c>
      <c r="C2" s="2" t="s">
        <v>408</v>
      </c>
      <c r="D2" s="2" t="s">
        <v>409</v>
      </c>
      <c r="E2" s="2" t="s">
        <v>410</v>
      </c>
      <c r="F2" s="2" t="s">
        <v>411</v>
      </c>
      <c r="G2" s="2" t="s">
        <v>413</v>
      </c>
      <c r="H2" s="2" t="s">
        <v>414</v>
      </c>
    </row>
    <row r="3" spans="1:8">
      <c r="A3" s="3" t="s">
        <v>471</v>
      </c>
    </row>
    <row r="4" spans="1:8">
      <c r="A4" s="3" t="s">
        <v>439</v>
      </c>
      <c r="B4" s="3" t="s">
        <v>472</v>
      </c>
      <c r="C4" s="3" t="s">
        <v>473</v>
      </c>
      <c r="D4" s="3" t="s">
        <v>474</v>
      </c>
      <c r="E4" s="3" t="s">
        <v>475</v>
      </c>
      <c r="F4" s="3" t="s">
        <v>476</v>
      </c>
      <c r="G4" s="3" t="s">
        <v>440</v>
      </c>
      <c r="H4" s="3" t="s">
        <v>477</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492</v>
      </c>
      <c r="C1" s="2" t="s">
        <v>1</v>
      </c>
      <c r="E1" s="2" t="s">
        <v>493</v>
      </c>
    </row>
    <row r="2" spans="1:7">
      <c r="C2" s="2" t="s">
        <v>2</v>
      </c>
      <c r="D2" s="2" t="s">
        <v>68</v>
      </c>
      <c r="E2" s="2" t="s">
        <v>24</v>
      </c>
      <c r="F2" s="2" t="s">
        <v>2</v>
      </c>
      <c r="G2" s="2" t="s">
        <v>24</v>
      </c>
    </row>
    <row r="3" spans="1:7">
      <c r="A3" s="6" t="s">
        <v>182</v>
      </c>
    </row>
    <row r="4" spans="1:7">
      <c r="A4" s="3" t="s">
        <v>494</v>
      </c>
      <c r="C4" s="7" t="n">
        <v>23747</v>
      </c>
      <c r="D4" s="7" t="n">
        <v>29883</v>
      </c>
      <c r="E4" s="7" t="n">
        <v>29883</v>
      </c>
    </row>
    <row r="5" spans="1:7">
      <c r="A5" s="3" t="s">
        <v>495</v>
      </c>
      <c r="C5" s="7" t="n">
        <v>381</v>
      </c>
      <c r="D5" s="5" t="n">
        <v>534</v>
      </c>
      <c r="E5" s="5" t="n">
        <v>2082</v>
      </c>
    </row>
    <row r="6" spans="1:7">
      <c r="A6" s="3" t="s">
        <v>496</v>
      </c>
      <c r="C6" s="3" t="s">
        <v>56</v>
      </c>
      <c r="E6" s="5" t="n">
        <v>1235</v>
      </c>
    </row>
    <row r="7" spans="1:7">
      <c r="A7" s="3" t="s">
        <v>497</v>
      </c>
      <c r="B7" s="3" t="s">
        <v>45</v>
      </c>
      <c r="C7" s="3" t="s">
        <v>56</v>
      </c>
      <c r="E7" s="5" t="n">
        <v>-6861</v>
      </c>
    </row>
    <row r="8" spans="1:7">
      <c r="A8" s="3" t="s">
        <v>498</v>
      </c>
      <c r="C8" s="3" t="s">
        <v>56</v>
      </c>
      <c r="E8" s="5" t="n">
        <v>-2078</v>
      </c>
    </row>
    <row r="9" spans="1:7">
      <c r="A9" s="3" t="s">
        <v>499</v>
      </c>
      <c r="C9" s="7" t="n">
        <v>-70</v>
      </c>
      <c r="E9" s="5" t="n">
        <v>-514</v>
      </c>
    </row>
    <row r="10" spans="1:7">
      <c r="A10" s="3" t="s">
        <v>500</v>
      </c>
      <c r="C10" s="7" t="n">
        <v>23747</v>
      </c>
      <c r="D10" s="7" t="n">
        <v>29883</v>
      </c>
      <c r="E10" s="7" t="n">
        <v>29883</v>
      </c>
      <c r="F10" s="7" t="n">
        <v>24058</v>
      </c>
      <c r="G10" s="7" t="n">
        <v>23747</v>
      </c>
    </row>
    <row r="11" spans="1:7">
      <c r="A11" s="3" t="s">
        <v>501</v>
      </c>
      <c r="F11" s="5" t="n">
        <v>-1092</v>
      </c>
      <c r="G11" s="5" t="n">
        <v>-767</v>
      </c>
    </row>
    <row r="12" spans="1:7">
      <c r="A12" s="3" t="s">
        <v>502</v>
      </c>
      <c r="F12" s="7" t="n">
        <v>22966</v>
      </c>
      <c r="G12" s="7" t="n">
        <v>22980</v>
      </c>
    </row>
    <row r="13" spans="1:7">
      <c r="A13" t="n"/>
    </row>
    <row r="14" spans="1:7">
      <c r="A14" s="3" t="s">
        <v>45</v>
      </c>
      <c r="B14" s="3" t="s">
        <v>503</v>
      </c>
    </row>
  </sheetData>
  <mergeCells count="4">
    <mergeCell ref="A1:B2"/>
    <mergeCell ref="C1:D1"/>
    <mergeCell ref="A13:F13"/>
    <mergeCell ref="B14:F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504</v>
      </c>
      <c r="B1" s="2" t="s">
        <v>1</v>
      </c>
    </row>
    <row r="2" spans="1:3">
      <c r="B2" s="2" t="s">
        <v>2</v>
      </c>
      <c r="C2" s="2" t="s">
        <v>505</v>
      </c>
    </row>
    <row r="3" spans="1:3">
      <c r="A3" s="6" t="s">
        <v>185</v>
      </c>
    </row>
    <row r="4" spans="1:3">
      <c r="A4" s="3" t="s">
        <v>506</v>
      </c>
      <c r="C4" s="11" t="n">
        <v>6.5</v>
      </c>
    </row>
    <row r="5" spans="1:3">
      <c r="A5" s="3" t="s">
        <v>507</v>
      </c>
      <c r="B5" s="11" t="n">
        <v>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v>
      </c>
      <c r="C2" s="2" t="s">
        <v>68</v>
      </c>
    </row>
    <row r="3" spans="1:3">
      <c r="A3" s="6" t="s">
        <v>185</v>
      </c>
    </row>
    <row r="4" spans="1:3">
      <c r="A4" s="3" t="s">
        <v>509</v>
      </c>
      <c r="C4" s="7" t="n">
        <v>67</v>
      </c>
    </row>
    <row r="5" spans="1:3">
      <c r="A5" s="3" t="s">
        <v>510</v>
      </c>
      <c r="C5" s="5" t="n">
        <v>51</v>
      </c>
    </row>
    <row r="6" spans="1:3">
      <c r="A6" s="3" t="s">
        <v>511</v>
      </c>
      <c r="B6" s="7" t="n">
        <v>-4796</v>
      </c>
      <c r="C6" s="5" t="n">
        <v>-44</v>
      </c>
    </row>
    <row r="7" spans="1:3">
      <c r="A7" s="3" t="s">
        <v>352</v>
      </c>
      <c r="B7" s="7" t="n">
        <v>-4796</v>
      </c>
      <c r="C7" s="7" t="n">
        <v>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68</v>
      </c>
    </row>
    <row r="3" spans="1:3">
      <c r="A3" s="6" t="s">
        <v>115</v>
      </c>
    </row>
    <row r="4" spans="1:3">
      <c r="A4" s="3" t="s">
        <v>116</v>
      </c>
      <c r="B4" s="7" t="n">
        <v>-1222</v>
      </c>
      <c r="C4" s="7" t="n">
        <v>-3841</v>
      </c>
    </row>
    <row r="5" spans="1:3">
      <c r="A5" s="6" t="s">
        <v>117</v>
      </c>
    </row>
    <row r="6" spans="1:3">
      <c r="A6" s="3" t="s">
        <v>77</v>
      </c>
      <c r="B6" s="5" t="n">
        <v>6247</v>
      </c>
      <c r="C6" s="5" t="n">
        <v>8852</v>
      </c>
    </row>
    <row r="7" spans="1:3">
      <c r="A7" s="3" t="s">
        <v>118</v>
      </c>
      <c r="B7" s="5" t="n">
        <v>381</v>
      </c>
      <c r="C7" s="5" t="n">
        <v>534</v>
      </c>
    </row>
    <row r="8" spans="1:3">
      <c r="A8" s="3" t="s">
        <v>119</v>
      </c>
      <c r="C8" s="5" t="n">
        <v>51</v>
      </c>
    </row>
    <row r="9" spans="1:3">
      <c r="A9" s="3" t="s">
        <v>120</v>
      </c>
      <c r="B9" s="5" t="n">
        <v>-163</v>
      </c>
      <c r="C9" s="5" t="n">
        <v>-529</v>
      </c>
    </row>
    <row r="10" spans="1:3">
      <c r="A10" s="3" t="s">
        <v>121</v>
      </c>
      <c r="B10" s="5" t="n">
        <v>219</v>
      </c>
      <c r="C10" s="5" t="n">
        <v>169</v>
      </c>
    </row>
    <row r="11" spans="1:3">
      <c r="A11" s="3" t="s">
        <v>122</v>
      </c>
      <c r="B11" s="5" t="n">
        <v>563</v>
      </c>
      <c r="C11" s="5" t="n">
        <v>239</v>
      </c>
    </row>
    <row r="12" spans="1:3">
      <c r="A12" s="3" t="s">
        <v>123</v>
      </c>
      <c r="B12" s="5" t="n">
        <v>-4796</v>
      </c>
      <c r="C12" s="5" t="n">
        <v>-44</v>
      </c>
    </row>
    <row r="13" spans="1:3">
      <c r="A13" s="3" t="s">
        <v>124</v>
      </c>
      <c r="C13" s="5" t="n">
        <v>206</v>
      </c>
    </row>
    <row r="14" spans="1:3">
      <c r="A14" s="3" t="s">
        <v>125</v>
      </c>
      <c r="B14" s="5" t="n">
        <v>79</v>
      </c>
      <c r="C14" s="5" t="n">
        <v>-141</v>
      </c>
    </row>
    <row r="15" spans="1:3">
      <c r="A15" s="3" t="s">
        <v>126</v>
      </c>
      <c r="C15" s="5" t="n">
        <v>196</v>
      </c>
    </row>
    <row r="16" spans="1:3">
      <c r="A16" s="3" t="s">
        <v>127</v>
      </c>
      <c r="B16" s="5" t="n">
        <v>113</v>
      </c>
      <c r="C16" s="5" t="n">
        <v>8</v>
      </c>
    </row>
    <row r="17" spans="1:3">
      <c r="A17" s="3" t="s">
        <v>79</v>
      </c>
      <c r="B17" s="5" t="n">
        <v>-270</v>
      </c>
      <c r="C17" s="5" t="n">
        <v>-744</v>
      </c>
    </row>
    <row r="18" spans="1:3">
      <c r="A18" s="3" t="s">
        <v>128</v>
      </c>
      <c r="B18" s="5" t="n">
        <v>39</v>
      </c>
      <c r="C18" s="5" t="n">
        <v>8</v>
      </c>
    </row>
    <row r="19" spans="1:3">
      <c r="A19" s="6" t="s">
        <v>129</v>
      </c>
    </row>
    <row r="20" spans="1:3">
      <c r="A20" s="3" t="s">
        <v>130</v>
      </c>
      <c r="B20" s="5" t="n">
        <v>-1330</v>
      </c>
      <c r="C20" s="5" t="n">
        <v>-1082</v>
      </c>
    </row>
    <row r="21" spans="1:3">
      <c r="A21" s="3" t="s">
        <v>28</v>
      </c>
      <c r="B21" s="5" t="n">
        <v>1722</v>
      </c>
      <c r="C21" s="5" t="n">
        <v>-1941</v>
      </c>
    </row>
    <row r="22" spans="1:3">
      <c r="A22" s="3" t="s">
        <v>131</v>
      </c>
      <c r="B22" s="5" t="n">
        <v>-1100</v>
      </c>
      <c r="C22" s="5" t="n">
        <v>-336</v>
      </c>
    </row>
    <row r="23" spans="1:3">
      <c r="A23" s="3" t="s">
        <v>132</v>
      </c>
      <c r="B23" s="5" t="n">
        <v>906</v>
      </c>
      <c r="C23" s="5" t="n">
        <v>1127</v>
      </c>
    </row>
    <row r="24" spans="1:3">
      <c r="A24" s="3" t="s">
        <v>42</v>
      </c>
      <c r="B24" s="5" t="n">
        <v>1225</v>
      </c>
      <c r="C24" s="5" t="n">
        <v>-1009</v>
      </c>
    </row>
    <row r="25" spans="1:3">
      <c r="A25" s="3" t="s">
        <v>133</v>
      </c>
      <c r="B25" s="5" t="n">
        <v>-3722</v>
      </c>
      <c r="C25" s="5" t="n">
        <v>412</v>
      </c>
    </row>
    <row r="26" spans="1:3">
      <c r="A26" s="3" t="s">
        <v>134</v>
      </c>
      <c r="B26" s="5" t="n">
        <v>-70</v>
      </c>
      <c r="C26" s="5" t="n">
        <v>-116</v>
      </c>
    </row>
    <row r="27" spans="1:3">
      <c r="A27" s="3" t="s">
        <v>135</v>
      </c>
      <c r="B27" s="5" t="n">
        <v>-45</v>
      </c>
      <c r="C27" s="5" t="n">
        <v>28</v>
      </c>
    </row>
    <row r="28" spans="1:3">
      <c r="A28" s="3" t="s">
        <v>136</v>
      </c>
      <c r="B28" s="5" t="n">
        <v>-1224</v>
      </c>
      <c r="C28" s="5" t="n">
        <v>2047</v>
      </c>
    </row>
    <row r="29" spans="1:3">
      <c r="A29" s="6" t="s">
        <v>137</v>
      </c>
    </row>
    <row r="30" spans="1:3">
      <c r="A30" s="3" t="s">
        <v>138</v>
      </c>
      <c r="B30" s="5" t="n">
        <v>-2507</v>
      </c>
      <c r="C30" s="5" t="n">
        <v>-3063</v>
      </c>
    </row>
    <row r="31" spans="1:3">
      <c r="A31" s="3" t="s">
        <v>139</v>
      </c>
      <c r="B31" s="5" t="n">
        <v>340</v>
      </c>
      <c r="C31" s="5" t="n">
        <v>800</v>
      </c>
    </row>
    <row r="32" spans="1:3">
      <c r="A32" s="3" t="s">
        <v>140</v>
      </c>
      <c r="C32" s="5" t="n">
        <v>35</v>
      </c>
    </row>
    <row r="33" spans="1:3">
      <c r="A33" s="3" t="s">
        <v>141</v>
      </c>
      <c r="B33" s="5" t="n">
        <v>-2167</v>
      </c>
      <c r="C33" s="5" t="n">
        <v>-2228</v>
      </c>
    </row>
    <row r="34" spans="1:3">
      <c r="A34" s="6" t="s">
        <v>142</v>
      </c>
    </row>
    <row r="35" spans="1:3">
      <c r="A35" s="3" t="s">
        <v>143</v>
      </c>
      <c r="B35" s="5" t="n">
        <v>25700</v>
      </c>
      <c r="C35" s="5" t="n">
        <v>33050</v>
      </c>
    </row>
    <row r="36" spans="1:3">
      <c r="A36" s="3" t="s">
        <v>144</v>
      </c>
      <c r="B36" s="5" t="n">
        <v>-23300</v>
      </c>
      <c r="C36" s="5" t="n">
        <v>-32370</v>
      </c>
    </row>
    <row r="37" spans="1:3">
      <c r="A37" s="3" t="s">
        <v>145</v>
      </c>
      <c r="B37" s="5" t="n">
        <v>-55</v>
      </c>
    </row>
    <row r="38" spans="1:3">
      <c r="A38" s="3" t="s">
        <v>146</v>
      </c>
      <c r="B38" s="5" t="n">
        <v>-24</v>
      </c>
      <c r="C38" s="5" t="n">
        <v>-921</v>
      </c>
    </row>
    <row r="39" spans="1:3">
      <c r="A39" s="3" t="s">
        <v>147</v>
      </c>
      <c r="B39" s="5" t="n">
        <v>0</v>
      </c>
      <c r="C39" s="5" t="n">
        <v>1</v>
      </c>
    </row>
    <row r="40" spans="1:3">
      <c r="A40" s="3" t="s">
        <v>148</v>
      </c>
      <c r="B40" s="5" t="n">
        <v>-362</v>
      </c>
    </row>
    <row r="41" spans="1:3">
      <c r="A41" s="3" t="s">
        <v>149</v>
      </c>
      <c r="B41" s="5" t="n">
        <v>2000</v>
      </c>
    </row>
    <row r="42" spans="1:3">
      <c r="A42" s="3" t="s">
        <v>150</v>
      </c>
      <c r="B42" s="5" t="n">
        <v>3959</v>
      </c>
      <c r="C42" s="5" t="n">
        <v>-240</v>
      </c>
    </row>
    <row r="43" spans="1:3">
      <c r="A43" s="3" t="s">
        <v>151</v>
      </c>
      <c r="B43" s="5" t="n">
        <v>568</v>
      </c>
      <c r="C43" s="5" t="n">
        <v>-421</v>
      </c>
    </row>
    <row r="44" spans="1:3">
      <c r="A44" s="3" t="s">
        <v>152</v>
      </c>
      <c r="B44" s="5" t="n">
        <v>78</v>
      </c>
      <c r="C44" s="5" t="n">
        <v>626</v>
      </c>
    </row>
    <row r="45" spans="1:3">
      <c r="A45" s="3" t="s">
        <v>153</v>
      </c>
      <c r="B45" s="7" t="n">
        <v>646</v>
      </c>
      <c r="C45" s="7" t="n">
        <v>2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2</v>
      </c>
      <c r="B1" s="2" t="s">
        <v>1</v>
      </c>
    </row>
    <row r="2" spans="1:3">
      <c r="B2" s="2" t="s">
        <v>2</v>
      </c>
      <c r="C2" s="2" t="s">
        <v>68</v>
      </c>
    </row>
    <row r="3" spans="1:3">
      <c r="A3" s="6" t="s">
        <v>185</v>
      </c>
    </row>
    <row r="4" spans="1:3">
      <c r="A4" s="3" t="s">
        <v>513</v>
      </c>
      <c r="B4" s="7" t="n">
        <v>308</v>
      </c>
      <c r="C4" s="7" t="n">
        <v>5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14</v>
      </c>
      <c r="B1" s="2" t="s">
        <v>515</v>
      </c>
    </row>
    <row r="2" spans="1:2">
      <c r="A2" s="6" t="s">
        <v>516</v>
      </c>
    </row>
    <row r="3" spans="1:2">
      <c r="A3" s="3" t="s">
        <v>517</v>
      </c>
      <c r="B3" s="7" t="n">
        <v>10000</v>
      </c>
    </row>
    <row r="4" spans="1:2">
      <c r="A4" s="3" t="s">
        <v>300</v>
      </c>
    </row>
    <row r="5" spans="1:2">
      <c r="A5" s="6" t="s">
        <v>516</v>
      </c>
    </row>
    <row r="6" spans="1:2">
      <c r="A6" s="3" t="s">
        <v>295</v>
      </c>
      <c r="B6" s="7" t="n">
        <v>94552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r="A1" s="1" t="s">
        <v>518</v>
      </c>
      <c r="B1" s="2" t="s">
        <v>302</v>
      </c>
      <c r="C1" s="2" t="s">
        <v>1</v>
      </c>
    </row>
    <row r="2" spans="1:3">
      <c r="B2" s="2" t="s">
        <v>519</v>
      </c>
      <c r="C2" s="2" t="s">
        <v>519</v>
      </c>
    </row>
    <row r="3" spans="1:3">
      <c r="A3" s="3" t="s">
        <v>318</v>
      </c>
    </row>
    <row r="4" spans="1:3">
      <c r="A4" s="6" t="s">
        <v>520</v>
      </c>
    </row>
    <row r="5" spans="1:3">
      <c r="A5" s="3" t="s">
        <v>315</v>
      </c>
      <c r="B5" s="7" t="n">
        <v>5</v>
      </c>
      <c r="C5" s="7"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3"/>
  </cols>
  <sheetData>
    <row r="1" spans="1:2">
      <c r="A1" s="1" t="s">
        <v>521</v>
      </c>
      <c r="B1" s="2" t="s">
        <v>1</v>
      </c>
    </row>
    <row r="2" spans="1:2">
      <c r="B2" s="2" t="s">
        <v>522</v>
      </c>
    </row>
    <row r="3" spans="1:2">
      <c r="A3" s="6" t="s">
        <v>191</v>
      </c>
    </row>
    <row r="4" spans="1:2">
      <c r="A4" s="3" t="s">
        <v>523</v>
      </c>
      <c r="B4" s="5" t="n">
        <v>2573</v>
      </c>
    </row>
    <row r="5" spans="1:2">
      <c r="A5" s="3" t="s">
        <v>524</v>
      </c>
      <c r="B5" s="5" t="n">
        <v>1914</v>
      </c>
    </row>
    <row r="6" spans="1:2">
      <c r="A6" s="3" t="s">
        <v>525</v>
      </c>
      <c r="B6" s="5" t="n">
        <v>264</v>
      </c>
    </row>
    <row r="7" spans="1:2">
      <c r="A7" s="3" t="s">
        <v>526</v>
      </c>
      <c r="B7" s="5" t="n">
        <v>13</v>
      </c>
    </row>
    <row r="8" spans="1:2">
      <c r="A8" s="3" t="s">
        <v>527</v>
      </c>
      <c r="B8" s="5" t="n">
        <v>4</v>
      </c>
    </row>
    <row r="9" spans="1:2">
      <c r="A9" s="3" t="s">
        <v>528</v>
      </c>
      <c r="B9"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9</v>
      </c>
      <c r="B1" s="2" t="s">
        <v>1</v>
      </c>
    </row>
    <row r="2" spans="1:3">
      <c r="B2" s="2" t="s">
        <v>2</v>
      </c>
      <c r="C2" s="2" t="s">
        <v>68</v>
      </c>
    </row>
    <row r="3" spans="1:3">
      <c r="A3" s="6" t="s">
        <v>191</v>
      </c>
    </row>
    <row r="4" spans="1:3">
      <c r="A4" s="3" t="s">
        <v>530</v>
      </c>
      <c r="B4" s="7" t="n">
        <v>1043</v>
      </c>
      <c r="C4" s="7" t="n">
        <v>1121</v>
      </c>
    </row>
    <row r="5" spans="1:3">
      <c r="A5" s="3" t="s">
        <v>531</v>
      </c>
      <c r="B5" s="7" t="n">
        <v>2342</v>
      </c>
      <c r="C5" s="7" t="n">
        <v>28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4"/>
  </cols>
  <sheetData>
    <row r="1" spans="1:2">
      <c r="A1" s="1" t="s">
        <v>532</v>
      </c>
      <c r="B1" s="2" t="s">
        <v>533</v>
      </c>
    </row>
    <row r="2" spans="1:2">
      <c r="A2" s="3" t="s">
        <v>534</v>
      </c>
    </row>
    <row r="3" spans="1:2">
      <c r="A3" s="6" t="s">
        <v>535</v>
      </c>
    </row>
    <row r="4" spans="1:2">
      <c r="A4" s="3" t="s">
        <v>536</v>
      </c>
      <c r="B4" s="12" t="n">
        <v>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7</v>
      </c>
      <c r="B1" s="2" t="s">
        <v>1</v>
      </c>
    </row>
    <row r="2" spans="1:3">
      <c r="B2" s="2" t="s">
        <v>2</v>
      </c>
      <c r="C2" s="2" t="s">
        <v>68</v>
      </c>
    </row>
    <row r="3" spans="1:3">
      <c r="A3" s="6" t="s">
        <v>535</v>
      </c>
    </row>
    <row r="4" spans="1:3">
      <c r="A4" s="3" t="s">
        <v>538</v>
      </c>
      <c r="B4" s="7" t="n">
        <v>-1222</v>
      </c>
      <c r="C4" s="7" t="n">
        <v>-4562</v>
      </c>
    </row>
    <row r="5" spans="1:3">
      <c r="A5" s="3" t="s">
        <v>539</v>
      </c>
      <c r="C5" s="5" t="n">
        <v>721</v>
      </c>
    </row>
    <row r="6" spans="1:3">
      <c r="A6" s="3" t="s">
        <v>540</v>
      </c>
      <c r="B6" s="5" t="n">
        <v>-1222</v>
      </c>
      <c r="C6" s="5" t="n">
        <v>-3841</v>
      </c>
    </row>
    <row r="7" spans="1:3">
      <c r="A7" s="3" t="s">
        <v>109</v>
      </c>
    </row>
    <row r="8" spans="1:3">
      <c r="A8" s="6" t="s">
        <v>535</v>
      </c>
    </row>
    <row r="9" spans="1:3">
      <c r="A9" s="3" t="s">
        <v>538</v>
      </c>
      <c r="B9" s="5" t="n">
        <v>-24</v>
      </c>
      <c r="C9" s="5" t="n">
        <v>-91</v>
      </c>
    </row>
    <row r="10" spans="1:3">
      <c r="A10" s="3" t="s">
        <v>539</v>
      </c>
      <c r="C10" s="5" t="n">
        <v>14</v>
      </c>
    </row>
    <row r="11" spans="1:3">
      <c r="A11" s="3" t="s">
        <v>540</v>
      </c>
      <c r="B11" s="5" t="n">
        <v>-24</v>
      </c>
      <c r="C11" s="5" t="n">
        <v>-77</v>
      </c>
    </row>
    <row r="12" spans="1:3">
      <c r="A12" s="3" t="s">
        <v>541</v>
      </c>
      <c r="C12" s="5" t="n">
        <v>5</v>
      </c>
    </row>
    <row r="13" spans="1:3">
      <c r="A13" s="3" t="s">
        <v>542</v>
      </c>
      <c r="C13" s="5" t="n">
        <v>5</v>
      </c>
    </row>
    <row r="14" spans="1:3">
      <c r="A14" s="3" t="s">
        <v>543</v>
      </c>
      <c r="B14" s="5" t="n">
        <v>-24</v>
      </c>
      <c r="C14" s="5" t="n">
        <v>-86</v>
      </c>
    </row>
    <row r="15" spans="1:3">
      <c r="A15" s="3" t="s">
        <v>544</v>
      </c>
      <c r="C15" s="5" t="n">
        <v>14</v>
      </c>
    </row>
    <row r="16" spans="1:3">
      <c r="A16" s="3" t="s">
        <v>545</v>
      </c>
      <c r="B16" s="5" t="n">
        <v>-24</v>
      </c>
      <c r="C16" s="5" t="n">
        <v>-72</v>
      </c>
    </row>
    <row r="17" spans="1:3">
      <c r="A17" s="3" t="s">
        <v>110</v>
      </c>
    </row>
    <row r="18" spans="1:3">
      <c r="A18" s="6" t="s">
        <v>535</v>
      </c>
    </row>
    <row r="19" spans="1:3">
      <c r="A19" s="3" t="s">
        <v>538</v>
      </c>
      <c r="B19" s="5" t="n">
        <v>-785</v>
      </c>
      <c r="C19" s="5" t="n">
        <v>-2569</v>
      </c>
    </row>
    <row r="20" spans="1:3">
      <c r="A20" s="3" t="s">
        <v>539</v>
      </c>
      <c r="C20" s="5" t="n">
        <v>402</v>
      </c>
    </row>
    <row r="21" spans="1:3">
      <c r="A21" s="3" t="s">
        <v>540</v>
      </c>
      <c r="B21" s="5" t="n">
        <v>-785</v>
      </c>
      <c r="C21" s="5" t="n">
        <v>-2167</v>
      </c>
    </row>
    <row r="22" spans="1:3">
      <c r="A22" s="3" t="s">
        <v>541</v>
      </c>
      <c r="C22" s="5" t="n">
        <v>143</v>
      </c>
    </row>
    <row r="23" spans="1:3">
      <c r="A23" s="3" t="s">
        <v>542</v>
      </c>
      <c r="C23" s="5" t="n">
        <v>143</v>
      </c>
    </row>
    <row r="24" spans="1:3">
      <c r="A24" s="3" t="s">
        <v>543</v>
      </c>
      <c r="B24" s="5" t="n">
        <v>-785</v>
      </c>
      <c r="C24" s="5" t="n">
        <v>-2426</v>
      </c>
    </row>
    <row r="25" spans="1:3">
      <c r="A25" s="3" t="s">
        <v>544</v>
      </c>
      <c r="C25" s="5" t="n">
        <v>402</v>
      </c>
    </row>
    <row r="26" spans="1:3">
      <c r="A26" s="3" t="s">
        <v>545</v>
      </c>
      <c r="B26" s="7" t="n">
        <v>-785</v>
      </c>
      <c r="C26" s="7" t="n">
        <v>-2024</v>
      </c>
    </row>
    <row r="27" spans="1:3">
      <c r="A27" s="3" t="s">
        <v>546</v>
      </c>
      <c r="B27" s="5" t="n">
        <v>2349</v>
      </c>
      <c r="C27" s="5" t="n">
        <v>1669</v>
      </c>
    </row>
    <row r="28" spans="1:3">
      <c r="A28" s="3" t="s">
        <v>547</v>
      </c>
      <c r="B28" s="5" t="n">
        <v>2349</v>
      </c>
      <c r="C28" s="5" t="n">
        <v>1669</v>
      </c>
    </row>
    <row r="29" spans="1:3">
      <c r="A29" s="3" t="s">
        <v>100</v>
      </c>
      <c r="B29" s="9" t="n">
        <v>-0.33</v>
      </c>
      <c r="C29" s="9" t="n">
        <v>-1.53</v>
      </c>
    </row>
    <row r="30" spans="1:3">
      <c r="A30" s="3" t="s">
        <v>101</v>
      </c>
      <c r="C30" s="10" t="n">
        <v>0.24</v>
      </c>
    </row>
    <row r="31" spans="1:3">
      <c r="A31" s="3" t="s">
        <v>102</v>
      </c>
      <c r="B31" s="10" t="n">
        <v>-0.33</v>
      </c>
      <c r="C31" s="10" t="n">
        <v>-1.29</v>
      </c>
    </row>
    <row r="32" spans="1:3">
      <c r="A32" s="3" t="s">
        <v>103</v>
      </c>
      <c r="B32" s="10" t="n">
        <v>-0.33</v>
      </c>
      <c r="C32" s="10" t="n">
        <v>-1.53</v>
      </c>
    </row>
    <row r="33" spans="1:3">
      <c r="A33" s="3" t="s">
        <v>101</v>
      </c>
      <c r="C33" s="10" t="n">
        <v>0.24</v>
      </c>
    </row>
    <row r="34" spans="1:3">
      <c r="A34" s="3" t="s">
        <v>548</v>
      </c>
      <c r="B34" s="9" t="n">
        <v>-0.33</v>
      </c>
      <c r="C34" s="9" t="n">
        <v>-1.29</v>
      </c>
    </row>
    <row r="35" spans="1:3">
      <c r="A35" s="3" t="s">
        <v>111</v>
      </c>
    </row>
    <row r="36" spans="1:3">
      <c r="A36" s="6" t="s">
        <v>535</v>
      </c>
    </row>
    <row r="37" spans="1:3">
      <c r="A37" s="3" t="s">
        <v>538</v>
      </c>
      <c r="B37" s="7" t="n">
        <v>-413</v>
      </c>
      <c r="C37" s="7" t="n">
        <v>-1902</v>
      </c>
    </row>
    <row r="38" spans="1:3">
      <c r="A38" s="3" t="s">
        <v>539</v>
      </c>
      <c r="C38" s="5" t="n">
        <v>305</v>
      </c>
    </row>
    <row r="39" spans="1:3">
      <c r="A39" s="3" t="s">
        <v>540</v>
      </c>
      <c r="B39" s="5" t="n">
        <v>-413</v>
      </c>
      <c r="C39" s="5" t="n">
        <v>-1597</v>
      </c>
    </row>
    <row r="40" spans="1:3">
      <c r="A40" s="3" t="s">
        <v>541</v>
      </c>
      <c r="C40" s="5" t="n">
        <v>-148</v>
      </c>
    </row>
    <row r="41" spans="1:3">
      <c r="A41" s="3" t="s">
        <v>542</v>
      </c>
      <c r="C41" s="5" t="n">
        <v>-148</v>
      </c>
    </row>
    <row r="42" spans="1:3">
      <c r="A42" s="3" t="s">
        <v>543</v>
      </c>
      <c r="B42" s="5" t="n">
        <v>-413</v>
      </c>
      <c r="C42" s="5" t="n">
        <v>-2050</v>
      </c>
    </row>
    <row r="43" spans="1:3">
      <c r="A43" s="3" t="s">
        <v>544</v>
      </c>
      <c r="C43" s="5" t="n">
        <v>305</v>
      </c>
    </row>
    <row r="44" spans="1:3">
      <c r="A44" s="3" t="s">
        <v>545</v>
      </c>
      <c r="B44" s="7" t="n">
        <v>-413</v>
      </c>
      <c r="C44" s="7" t="n">
        <v>-1745</v>
      </c>
    </row>
    <row r="45" spans="1:3">
      <c r="A45" s="3" t="s">
        <v>546</v>
      </c>
      <c r="B45" s="5" t="n">
        <v>1236</v>
      </c>
      <c r="C45" s="5" t="n">
        <v>1240</v>
      </c>
    </row>
    <row r="46" spans="1:3">
      <c r="A46" s="3" t="s">
        <v>547</v>
      </c>
      <c r="B46" s="5" t="n">
        <v>1236</v>
      </c>
      <c r="C46" s="5" t="n">
        <v>1240</v>
      </c>
    </row>
    <row r="47" spans="1:3">
      <c r="A47" s="3" t="s">
        <v>100</v>
      </c>
      <c r="B47" s="9" t="n">
        <v>-0.33</v>
      </c>
      <c r="C47" s="9" t="n">
        <v>-1.55</v>
      </c>
    </row>
    <row r="48" spans="1:3">
      <c r="A48" s="3" t="s">
        <v>101</v>
      </c>
      <c r="C48" s="10" t="n">
        <v>0.24</v>
      </c>
    </row>
    <row r="49" spans="1:3">
      <c r="A49" s="3" t="s">
        <v>102</v>
      </c>
      <c r="B49" s="10" t="n">
        <v>-0.33</v>
      </c>
      <c r="C49" s="10" t="n">
        <v>-1.31</v>
      </c>
    </row>
    <row r="50" spans="1:3">
      <c r="A50" s="3" t="s">
        <v>103</v>
      </c>
      <c r="B50" s="10" t="n">
        <v>-0.33</v>
      </c>
      <c r="C50" s="10" t="n">
        <v>-1.55</v>
      </c>
    </row>
    <row r="51" spans="1:3">
      <c r="A51" s="3" t="s">
        <v>101</v>
      </c>
      <c r="C51" s="10" t="n">
        <v>0.24</v>
      </c>
    </row>
    <row r="52" spans="1:3">
      <c r="A52" s="3" t="s">
        <v>548</v>
      </c>
      <c r="B52" s="9" t="n">
        <v>-0.33</v>
      </c>
      <c r="C52" s="9" t="n">
        <v>-1.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49</v>
      </c>
      <c r="B1" s="2" t="s">
        <v>1</v>
      </c>
    </row>
    <row r="2" spans="1:4">
      <c r="B2" s="2" t="s">
        <v>2</v>
      </c>
      <c r="C2" s="2" t="s">
        <v>68</v>
      </c>
      <c r="D2" s="2" t="s">
        <v>24</v>
      </c>
    </row>
    <row r="3" spans="1:4">
      <c r="A3" s="6" t="s">
        <v>550</v>
      </c>
    </row>
    <row r="4" spans="1:4">
      <c r="A4" s="3" t="s">
        <v>551</v>
      </c>
      <c r="B4" s="7" t="n">
        <v>15909</v>
      </c>
      <c r="D4" s="7" t="n">
        <v>14569</v>
      </c>
    </row>
    <row r="5" spans="1:4">
      <c r="A5" s="3" t="s">
        <v>552</v>
      </c>
      <c r="B5" s="5" t="n">
        <v>40429</v>
      </c>
      <c r="C5" s="7" t="n">
        <v>56184</v>
      </c>
    </row>
    <row r="6" spans="1:4">
      <c r="A6" s="3" t="s">
        <v>553</v>
      </c>
    </row>
    <row r="7" spans="1:4">
      <c r="A7" s="6" t="s">
        <v>550</v>
      </c>
    </row>
    <row r="8" spans="1:4">
      <c r="A8" s="3" t="s">
        <v>551</v>
      </c>
      <c r="B8" s="5" t="n">
        <v>1574</v>
      </c>
      <c r="D8" s="5" t="n">
        <v>1881</v>
      </c>
    </row>
    <row r="9" spans="1:4">
      <c r="A9" s="3" t="s">
        <v>552</v>
      </c>
      <c r="B9" s="5" t="n">
        <v>9483</v>
      </c>
      <c r="C9" s="5" t="n">
        <v>7206</v>
      </c>
    </row>
    <row r="10" spans="1:4">
      <c r="A10" s="3" t="s">
        <v>554</v>
      </c>
    </row>
    <row r="11" spans="1:4">
      <c r="A11" s="6" t="s">
        <v>550</v>
      </c>
    </row>
    <row r="12" spans="1:4">
      <c r="A12" s="3" t="s">
        <v>551</v>
      </c>
      <c r="B12" s="5" t="n">
        <v>2041</v>
      </c>
      <c r="D12" s="7" t="n">
        <v>1969</v>
      </c>
    </row>
    <row r="13" spans="1:4">
      <c r="A13" s="3" t="s">
        <v>552</v>
      </c>
      <c r="B13" s="5" t="n">
        <v>5683</v>
      </c>
    </row>
    <row r="14" spans="1:4">
      <c r="A14" s="3" t="s">
        <v>555</v>
      </c>
    </row>
    <row r="15" spans="1:4">
      <c r="A15" s="6" t="s">
        <v>550</v>
      </c>
    </row>
    <row r="16" spans="1:4">
      <c r="A16" s="3" t="s">
        <v>551</v>
      </c>
      <c r="B16" s="5" t="n">
        <v>1365</v>
      </c>
    </row>
    <row r="17" spans="1:4">
      <c r="A17" s="3" t="s">
        <v>552</v>
      </c>
      <c r="B17" s="7" t="n">
        <v>5309</v>
      </c>
    </row>
    <row r="18" spans="1:4">
      <c r="A18" s="3" t="s">
        <v>556</v>
      </c>
    </row>
    <row r="19" spans="1:4">
      <c r="A19" s="6" t="s">
        <v>550</v>
      </c>
    </row>
    <row r="20" spans="1:4">
      <c r="A20" s="3" t="s">
        <v>552</v>
      </c>
      <c r="C20" s="7" t="n">
        <v>85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7</v>
      </c>
      <c r="B1" s="2" t="s">
        <v>1</v>
      </c>
    </row>
    <row r="2" spans="1:3">
      <c r="B2" s="2" t="s">
        <v>2</v>
      </c>
      <c r="C2" s="2" t="s">
        <v>68</v>
      </c>
    </row>
    <row r="3" spans="1:3">
      <c r="A3" s="3" t="s">
        <v>558</v>
      </c>
    </row>
    <row r="4" spans="1:3">
      <c r="A4" s="6" t="s">
        <v>559</v>
      </c>
    </row>
    <row r="5" spans="1:3">
      <c r="A5" s="3" t="s">
        <v>560</v>
      </c>
      <c r="B5" s="11" t="n">
        <v>0.3</v>
      </c>
      <c r="C5" s="11" t="n">
        <v>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61</v>
      </c>
      <c r="B1" s="2" t="s">
        <v>1</v>
      </c>
    </row>
    <row r="2" spans="1:4">
      <c r="B2" s="2" t="s">
        <v>68</v>
      </c>
      <c r="C2" s="2" t="s">
        <v>2</v>
      </c>
      <c r="D2" s="2" t="s">
        <v>24</v>
      </c>
    </row>
    <row r="3" spans="1:4">
      <c r="A3" s="6" t="s">
        <v>559</v>
      </c>
    </row>
    <row r="4" spans="1:4">
      <c r="A4" s="3" t="s">
        <v>562</v>
      </c>
      <c r="C4" s="7" t="n">
        <v>593238</v>
      </c>
      <c r="D4" s="7" t="n">
        <v>604514</v>
      </c>
    </row>
    <row r="5" spans="1:4">
      <c r="A5" s="3" t="s">
        <v>36</v>
      </c>
      <c r="C5" s="5" t="n">
        <v>472</v>
      </c>
      <c r="D5" s="5" t="n">
        <v>753</v>
      </c>
    </row>
    <row r="6" spans="1:4">
      <c r="A6" s="3" t="s">
        <v>563</v>
      </c>
      <c r="C6" s="5" t="n">
        <v>26316</v>
      </c>
      <c r="D6" s="5" t="n">
        <v>26307</v>
      </c>
    </row>
    <row r="7" spans="1:4">
      <c r="A7" s="3" t="s">
        <v>43</v>
      </c>
      <c r="C7" s="5" t="n">
        <v>-11339</v>
      </c>
      <c r="D7" s="5" t="n">
        <v>-14102</v>
      </c>
    </row>
    <row r="8" spans="1:4">
      <c r="A8" s="3" t="s">
        <v>134</v>
      </c>
      <c r="C8" s="7" t="n">
        <v>-22966</v>
      </c>
      <c r="D8" s="7" t="n">
        <v>-22980</v>
      </c>
    </row>
    <row r="9" spans="1:4">
      <c r="A9" s="3" t="s">
        <v>564</v>
      </c>
    </row>
    <row r="10" spans="1:4">
      <c r="A10" s="6" t="s">
        <v>559</v>
      </c>
    </row>
    <row r="11" spans="1:4">
      <c r="A11" s="3" t="s">
        <v>562</v>
      </c>
      <c r="B11" s="7" t="n">
        <v>12104</v>
      </c>
    </row>
    <row r="12" spans="1:4">
      <c r="A12" s="3" t="s">
        <v>36</v>
      </c>
      <c r="B12" s="5" t="n">
        <v>4706</v>
      </c>
    </row>
    <row r="13" spans="1:4">
      <c r="A13" s="3" t="s">
        <v>563</v>
      </c>
      <c r="B13" s="5" t="n">
        <v>229</v>
      </c>
    </row>
    <row r="14" spans="1:4">
      <c r="A14" s="3" t="s">
        <v>565</v>
      </c>
      <c r="B14" s="5" t="n">
        <v>-642</v>
      </c>
    </row>
    <row r="15" spans="1:4">
      <c r="A15" s="3" t="s">
        <v>43</v>
      </c>
      <c r="B15" s="5" t="n">
        <v>-2012</v>
      </c>
    </row>
    <row r="16" spans="1:4">
      <c r="A16" s="3" t="s">
        <v>134</v>
      </c>
      <c r="B16" s="5" t="n">
        <v>-1235</v>
      </c>
    </row>
    <row r="17" spans="1:4">
      <c r="A17" s="3" t="s">
        <v>566</v>
      </c>
      <c r="B17" s="5" t="n">
        <v>13150</v>
      </c>
    </row>
    <row r="18" spans="1:4">
      <c r="A18" s="3" t="s">
        <v>567</v>
      </c>
      <c r="B18" s="7" t="n">
        <v>-13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568</v>
      </c>
      <c r="B1" s="2" t="s">
        <v>1</v>
      </c>
    </row>
    <row r="2" spans="1:2">
      <c r="B2" s="2" t="s">
        <v>569</v>
      </c>
    </row>
    <row r="3" spans="1:2">
      <c r="A3" s="6" t="s">
        <v>206</v>
      </c>
    </row>
    <row r="4" spans="1:2">
      <c r="A4" s="3" t="s">
        <v>570</v>
      </c>
      <c r="B4" s="5" t="n">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71</v>
      </c>
      <c r="B1" s="2" t="s">
        <v>1</v>
      </c>
    </row>
    <row r="2" spans="1:4">
      <c r="B2" s="2" t="s">
        <v>2</v>
      </c>
      <c r="C2" s="2" t="s">
        <v>68</v>
      </c>
      <c r="D2" s="2" t="s">
        <v>24</v>
      </c>
    </row>
    <row r="3" spans="1:4">
      <c r="A3" s="6" t="s">
        <v>572</v>
      </c>
    </row>
    <row r="4" spans="1:4">
      <c r="A4" s="3" t="s">
        <v>573</v>
      </c>
      <c r="B4" s="7" t="n">
        <v>399957</v>
      </c>
      <c r="D4" s="7" t="n">
        <v>404667</v>
      </c>
    </row>
    <row r="5" spans="1:4">
      <c r="A5" s="3" t="s">
        <v>73</v>
      </c>
      <c r="B5" s="5" t="n">
        <v>40429</v>
      </c>
      <c r="C5" s="7" t="n">
        <v>56184</v>
      </c>
    </row>
    <row r="6" spans="1:4">
      <c r="A6" s="3" t="s">
        <v>574</v>
      </c>
      <c r="B6" s="5" t="n">
        <v>6247</v>
      </c>
      <c r="C6" s="5" t="n">
        <v>8852</v>
      </c>
    </row>
    <row r="7" spans="1:4">
      <c r="A7" s="3" t="s">
        <v>83</v>
      </c>
      <c r="B7" s="5" t="n">
        <v>1574</v>
      </c>
      <c r="C7" s="5" t="n">
        <v>957</v>
      </c>
    </row>
    <row r="8" spans="1:4">
      <c r="A8" s="3" t="s">
        <v>575</v>
      </c>
      <c r="B8" s="5" t="n">
        <v>-1222</v>
      </c>
      <c r="C8" s="5" t="n">
        <v>-4562</v>
      </c>
    </row>
    <row r="9" spans="1:4">
      <c r="A9" s="3" t="s">
        <v>576</v>
      </c>
    </row>
    <row r="10" spans="1:4">
      <c r="A10" s="6" t="s">
        <v>572</v>
      </c>
    </row>
    <row r="11" spans="1:4">
      <c r="A11" s="3" t="s">
        <v>73</v>
      </c>
      <c r="B11" s="5" t="n">
        <v>6711</v>
      </c>
      <c r="C11" s="5" t="n">
        <v>22250</v>
      </c>
    </row>
    <row r="12" spans="1:4">
      <c r="A12" s="3" t="s">
        <v>574</v>
      </c>
      <c r="B12" s="5" t="n">
        <v>1928</v>
      </c>
      <c r="C12" s="5" t="n">
        <v>3948</v>
      </c>
    </row>
    <row r="13" spans="1:4">
      <c r="A13" s="3" t="s">
        <v>83</v>
      </c>
      <c r="B13" s="5" t="n">
        <v>572</v>
      </c>
      <c r="C13" s="5" t="n">
        <v>392</v>
      </c>
    </row>
    <row r="14" spans="1:4">
      <c r="A14" s="3" t="s">
        <v>575</v>
      </c>
      <c r="B14" s="5" t="n">
        <v>-3748</v>
      </c>
      <c r="C14" s="5" t="n">
        <v>-231</v>
      </c>
    </row>
    <row r="15" spans="1:4">
      <c r="A15" s="3" t="s">
        <v>577</v>
      </c>
    </row>
    <row r="16" spans="1:4">
      <c r="A16" s="6" t="s">
        <v>572</v>
      </c>
    </row>
    <row r="17" spans="1:4">
      <c r="A17" s="3" t="s">
        <v>73</v>
      </c>
      <c r="B17" s="5" t="n">
        <v>9151</v>
      </c>
      <c r="C17" s="5" t="n">
        <v>17330</v>
      </c>
    </row>
    <row r="18" spans="1:4">
      <c r="A18" s="3" t="s">
        <v>574</v>
      </c>
      <c r="B18" s="5" t="n">
        <v>952</v>
      </c>
      <c r="C18" s="5" t="n">
        <v>1846</v>
      </c>
    </row>
    <row r="19" spans="1:4">
      <c r="A19" s="3" t="s">
        <v>83</v>
      </c>
      <c r="B19" s="5" t="n">
        <v>129</v>
      </c>
      <c r="C19" s="5" t="n">
        <v>114</v>
      </c>
    </row>
    <row r="20" spans="1:4">
      <c r="A20" s="3" t="s">
        <v>575</v>
      </c>
      <c r="B20" s="5" t="n">
        <v>3982</v>
      </c>
      <c r="C20" s="5" t="n">
        <v>1180</v>
      </c>
    </row>
    <row r="21" spans="1:4">
      <c r="A21" s="3" t="s">
        <v>578</v>
      </c>
    </row>
    <row r="22" spans="1:4">
      <c r="A22" s="6" t="s">
        <v>572</v>
      </c>
    </row>
    <row r="23" spans="1:4">
      <c r="A23" s="3" t="s">
        <v>73</v>
      </c>
      <c r="B23" s="5" t="n">
        <v>9597</v>
      </c>
      <c r="C23" s="5" t="n">
        <v>8460</v>
      </c>
    </row>
    <row r="24" spans="1:4">
      <c r="A24" s="3" t="s">
        <v>574</v>
      </c>
      <c r="B24" s="5" t="n">
        <v>1411</v>
      </c>
      <c r="C24" s="5" t="n">
        <v>1610</v>
      </c>
    </row>
    <row r="25" spans="1:4">
      <c r="A25" s="3" t="s">
        <v>83</v>
      </c>
      <c r="B25" s="5" t="n">
        <v>86</v>
      </c>
      <c r="C25" s="5" t="n">
        <v>63</v>
      </c>
    </row>
    <row r="26" spans="1:4">
      <c r="A26" s="3" t="s">
        <v>575</v>
      </c>
      <c r="B26" s="5" t="n">
        <v>-597</v>
      </c>
      <c r="C26" s="5" t="n">
        <v>-1296</v>
      </c>
    </row>
    <row r="27" spans="1:4">
      <c r="A27" s="3" t="s">
        <v>579</v>
      </c>
    </row>
    <row r="28" spans="1:4">
      <c r="A28" s="6" t="s">
        <v>572</v>
      </c>
    </row>
    <row r="29" spans="1:4">
      <c r="A29" s="3" t="s">
        <v>73</v>
      </c>
      <c r="B29" s="5" t="n">
        <v>14880</v>
      </c>
      <c r="C29" s="5" t="n">
        <v>7179</v>
      </c>
    </row>
    <row r="30" spans="1:4">
      <c r="A30" s="3" t="s">
        <v>574</v>
      </c>
      <c r="B30" s="5" t="n">
        <v>1814</v>
      </c>
      <c r="C30" s="5" t="n">
        <v>1214</v>
      </c>
    </row>
    <row r="31" spans="1:4">
      <c r="A31" s="3" t="s">
        <v>83</v>
      </c>
      <c r="B31" s="5" t="n">
        <v>205</v>
      </c>
      <c r="C31" s="5" t="n">
        <v>118</v>
      </c>
    </row>
    <row r="32" spans="1:4">
      <c r="A32" s="3" t="s">
        <v>575</v>
      </c>
      <c r="B32" s="5" t="n">
        <v>-690</v>
      </c>
      <c r="C32" s="5" t="n">
        <v>-4541</v>
      </c>
    </row>
    <row r="33" spans="1:4">
      <c r="A33" s="3" t="s">
        <v>580</v>
      </c>
    </row>
    <row r="34" spans="1:4">
      <c r="A34" s="6" t="s">
        <v>572</v>
      </c>
    </row>
    <row r="35" spans="1:4">
      <c r="A35" s="3" t="s">
        <v>73</v>
      </c>
      <c r="B35" s="5" t="n">
        <v>90</v>
      </c>
      <c r="C35" s="5" t="n">
        <v>965</v>
      </c>
    </row>
    <row r="36" spans="1:4">
      <c r="A36" s="3" t="s">
        <v>574</v>
      </c>
      <c r="B36" s="5" t="n">
        <v>142</v>
      </c>
      <c r="C36" s="5" t="n">
        <v>234</v>
      </c>
    </row>
    <row r="37" spans="1:4">
      <c r="A37" s="3" t="s">
        <v>83</v>
      </c>
      <c r="B37" s="5" t="n">
        <v>582</v>
      </c>
      <c r="C37" s="5" t="n">
        <v>270</v>
      </c>
    </row>
    <row r="38" spans="1:4">
      <c r="A38" s="3" t="s">
        <v>575</v>
      </c>
      <c r="B38" s="7" t="n">
        <v>-169</v>
      </c>
      <c r="C38" s="7" t="n">
        <v>3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31"/>
    <col customWidth="1" max="5" min="5" width="24"/>
  </cols>
  <sheetData>
    <row r="1" spans="1:5">
      <c r="A1" s="1" t="s">
        <v>581</v>
      </c>
      <c r="C1" s="2" t="s">
        <v>533</v>
      </c>
      <c r="D1" s="2" t="s">
        <v>582</v>
      </c>
      <c r="E1" s="2" t="s">
        <v>583</v>
      </c>
    </row>
    <row r="2" spans="1:5">
      <c r="A2" s="6" t="s">
        <v>584</v>
      </c>
    </row>
    <row r="3" spans="1:5">
      <c r="A3" s="3" t="s">
        <v>585</v>
      </c>
      <c r="B3" s="3" t="s">
        <v>45</v>
      </c>
      <c r="E3" s="8" t="n">
        <v>0.05</v>
      </c>
    </row>
    <row r="4" spans="1:5">
      <c r="A4" s="3" t="s">
        <v>586</v>
      </c>
      <c r="D4" s="11" t="n">
        <v>84.3</v>
      </c>
    </row>
    <row r="5" spans="1:5">
      <c r="A5" s="3" t="s">
        <v>98</v>
      </c>
    </row>
    <row r="6" spans="1:5">
      <c r="A6" s="6" t="s">
        <v>584</v>
      </c>
    </row>
    <row r="7" spans="1:5">
      <c r="A7" s="3" t="s">
        <v>587</v>
      </c>
      <c r="D7" s="8" t="n">
        <v>0.445</v>
      </c>
    </row>
    <row r="8" spans="1:5">
      <c r="A8" s="3" t="s">
        <v>22</v>
      </c>
    </row>
    <row r="9" spans="1:5">
      <c r="A9" s="6" t="s">
        <v>584</v>
      </c>
    </row>
    <row r="10" spans="1:5">
      <c r="A10" s="3" t="s">
        <v>585</v>
      </c>
      <c r="D10" s="7" t="n">
        <v>0</v>
      </c>
      <c r="E10" s="7" t="n">
        <v>0</v>
      </c>
    </row>
    <row r="11" spans="1:5">
      <c r="A11" s="3" t="s">
        <v>534</v>
      </c>
    </row>
    <row r="12" spans="1:5">
      <c r="A12" s="6" t="s">
        <v>584</v>
      </c>
    </row>
    <row r="13" spans="1:5">
      <c r="A13" s="3" t="s">
        <v>536</v>
      </c>
      <c r="C13" s="12" t="n">
        <v>0.1</v>
      </c>
    </row>
    <row r="14" spans="1:5">
      <c r="A14" s="3" t="s">
        <v>588</v>
      </c>
    </row>
    <row r="15" spans="1:5">
      <c r="A15" s="6" t="s">
        <v>584</v>
      </c>
    </row>
    <row r="16" spans="1:5">
      <c r="A16" s="3" t="s">
        <v>536</v>
      </c>
      <c r="C16" s="12" t="n">
        <v>0.1</v>
      </c>
    </row>
    <row r="17" spans="1:5">
      <c r="A17" s="3" t="s">
        <v>589</v>
      </c>
    </row>
    <row r="18" spans="1:5">
      <c r="A18" s="6" t="s">
        <v>584</v>
      </c>
    </row>
    <row r="19" spans="1:5">
      <c r="A19" s="3" t="s">
        <v>536</v>
      </c>
      <c r="C19" s="12" t="n">
        <v>0.1</v>
      </c>
    </row>
    <row r="20" spans="1:5">
      <c r="A20" t="n"/>
    </row>
    <row r="21" spans="1:5">
      <c r="A21" s="3" t="s">
        <v>45</v>
      </c>
      <c r="B21" s="3" t="s">
        <v>112</v>
      </c>
    </row>
  </sheetData>
  <mergeCells count="3">
    <mergeCell ref="A1:B1"/>
    <mergeCell ref="A20:D20"/>
    <mergeCell ref="B21:D2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Basis Of Presentation And Organ</vt:lpstr>
      <vt:lpstr>Summary Of Significant Accounti</vt:lpstr>
      <vt:lpstr>Discontinued Operations</vt:lpstr>
      <vt:lpstr>Prepaid Expenses And Other Curr</vt:lpstr>
      <vt:lpstr>Property, Plant And Equipment</vt:lpstr>
      <vt:lpstr>Goodwill And Intangible Assets</vt:lpstr>
      <vt:lpstr>Other Non-Current Assets</vt:lpstr>
      <vt:lpstr>Accrued Expenses And Other Curr</vt:lpstr>
      <vt:lpstr>Debt</vt:lpstr>
      <vt:lpstr>Asset Retirement Obligations</vt:lpstr>
      <vt:lpstr>Employee Benefits</vt:lpstr>
      <vt:lpstr>Equity-Based Compensation</vt:lpstr>
      <vt:lpstr>Commitments And Contingencies</vt:lpstr>
      <vt:lpstr>Earnings Per Unit ("EPU")</vt:lpstr>
      <vt:lpstr>Major Customers</vt:lpstr>
      <vt:lpstr>Fair Value Of Financial Instrum</vt:lpstr>
      <vt:lpstr>Supplemental Disclosures Of Cas</vt:lpstr>
      <vt:lpstr>Segment Information</vt:lpstr>
      <vt:lpstr>Subsequent Events</vt:lpstr>
      <vt:lpstr>Summary Of Significant Accoun26</vt:lpstr>
      <vt:lpstr>Prepaid Expenses And Other Cu27</vt:lpstr>
      <vt:lpstr>Property, Plant And Equipment (</vt:lpstr>
      <vt:lpstr>Goodwill And Intangible Assets </vt:lpstr>
      <vt:lpstr>Other Non-Current Assets (Table</vt:lpstr>
      <vt:lpstr>Accrued Expenses And Other Cu31</vt:lpstr>
      <vt:lpstr>Debt (Tables)</vt:lpstr>
      <vt:lpstr>Asset Retirement Obligations (T</vt:lpstr>
      <vt:lpstr>Employee Benefits (Tables)</vt:lpstr>
      <vt:lpstr>Commitments And Contingencies (</vt:lpstr>
      <vt:lpstr>Earnings Per Unit ("EPU") (Tabl</vt:lpstr>
      <vt:lpstr>Major Customers (Tables)</vt:lpstr>
      <vt:lpstr>Supplemental Disclosures Of C38</vt:lpstr>
      <vt:lpstr>Segment Information (Tables)</vt:lpstr>
      <vt:lpstr>Basis Of Presentation And Org40</vt:lpstr>
      <vt:lpstr>Summary Of Significant Accoun41</vt:lpstr>
      <vt:lpstr>Discontinued Operations (Detail</vt:lpstr>
      <vt:lpstr>Prepaid Expenses and Other Cu43</vt:lpstr>
      <vt:lpstr>Prepaid Expenses And Other Cu44</vt:lpstr>
      <vt:lpstr>Property, Plant And Equipment45</vt:lpstr>
      <vt:lpstr>Property, Plant And Equipment46</vt:lpstr>
      <vt:lpstr>Goodwill And Intangible Asset47</vt:lpstr>
      <vt:lpstr>Goodwill And Intangible Asset48</vt:lpstr>
      <vt:lpstr>Goodwill And Intangible Asset49</vt:lpstr>
      <vt:lpstr>Other Non-Current Assets (Narra</vt:lpstr>
      <vt:lpstr>Other Non-Current Assets (Sched</vt:lpstr>
      <vt:lpstr>Accrued Expenses And Other Cu52</vt:lpstr>
      <vt:lpstr>Debt (Narrative) (Details)</vt:lpstr>
      <vt:lpstr>Debt (Schedule Of Debt) (Detail</vt:lpstr>
      <vt:lpstr>Debt (Schedule Of Changes To Bo</vt:lpstr>
      <vt:lpstr>Debt (Schedule Of Changes To Ma</vt:lpstr>
      <vt:lpstr>Asset Retirement Obligations (S</vt:lpstr>
      <vt:lpstr>Employee Benefits (Narrative) (</vt:lpstr>
      <vt:lpstr>Employee Benefits (Components O</vt:lpstr>
      <vt:lpstr>Employee Benefits (Schedule Of </vt:lpstr>
      <vt:lpstr>Equity-Based Compensation (Deta</vt:lpstr>
      <vt:lpstr>Commitments And Contingencies62</vt:lpstr>
      <vt:lpstr>Commitments And Contingencies63</vt:lpstr>
      <vt:lpstr>Commitments And Contingencies64</vt:lpstr>
      <vt:lpstr>Earnings Per Unit ("EPU") (Narr</vt:lpstr>
      <vt:lpstr>Earnings Per Unit ("EPU") (Sche</vt:lpstr>
      <vt:lpstr>Major Customers (Summary of Maj</vt:lpstr>
      <vt:lpstr>Supplemental Disclosures Of C68</vt:lpstr>
      <vt:lpstr>Supplemental Disclosures Of C69</vt:lpstr>
      <vt:lpstr>Segment Information (Narrative)</vt:lpstr>
      <vt:lpstr>Segment Information (Reportabl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8:56Z</dcterms:created>
  <dcterms:modified xmlns:dcterms="http://purl.org/dc/terms/" xmlns:xsi="http://www.w3.org/2001/XMLSchema-instance" xsi:type="dcterms:W3CDTF">2016-05-16T16:18:56Z</dcterms:modified>
  <dc:title xmlns:dc="http://purl.org/dc/elements/1.1/">Untitled</dc:title>
  <dc:description xmlns:dc="http://purl.org/dc/elements/1.1/"/>
  <dc:subject xmlns:dc="http://purl.org/dc/elements/1.1/"/>
  <cp:keywords/>
  <cp:category/>
</cp:coreProperties>
</file>